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STOCK OPTIONS AND WARRANTS"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LICENSING AGREEMENT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STOCK OPTIONS AND WARRANTS (Tab"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STOCKHOLDERS' EQUITY (Details N" sheetId="26" state="visible" r:id="rId26"/>
    <sheet xmlns:r="http://schemas.openxmlformats.org/officeDocument/2006/relationships" name="STOCK OPTIONS AND WARRANTS (Det" sheetId="27" state="visible" r:id="rId27"/>
    <sheet xmlns:r="http://schemas.openxmlformats.org/officeDocument/2006/relationships" name="STOCK OPTIONS AND WARRANTS (D28" sheetId="28" state="visible" r:id="rId28"/>
    <sheet xmlns:r="http://schemas.openxmlformats.org/officeDocument/2006/relationships" name="STOCK OPTIONS AND WARRANTS (D29" sheetId="29" state="visible" r:id="rId29"/>
    <sheet xmlns:r="http://schemas.openxmlformats.org/officeDocument/2006/relationships" name="STOCK OPTIONS AND WARRANTS (D30" sheetId="30" state="visible" r:id="rId30"/>
    <sheet xmlns:r="http://schemas.openxmlformats.org/officeDocument/2006/relationships" name="STOCK OPTIONS AND WARRANTS (D31" sheetId="31" state="visible" r:id="rId31"/>
    <sheet xmlns:r="http://schemas.openxmlformats.org/officeDocument/2006/relationships" name="STOCK OPTIONS AND WARRANTS (D3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COMMITMENTS AND CONTINGENCIES ("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LICENSING AGREEMENTS (Details N" sheetId="46" state="visible" r:id="rId46"/>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7</t>
  </si>
  <si>
    <t>Jun. 18, 2018</t>
  </si>
  <si>
    <t>Jun. 30, 2017</t>
  </si>
  <si>
    <t>Document And Entity Information</t>
  </si>
  <si>
    <t>Entity Registrant Name</t>
  </si>
  <si>
    <t>True Drinks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Dec. 31, 2016</t>
  </si>
  <si>
    <t>Current assets:</t>
  </si>
  <si>
    <t>Cash and cash equivalents</t>
  </si>
  <si>
    <t>Accounts receivable, net</t>
  </si>
  <si>
    <t>Inventory, net</t>
  </si>
  <si>
    <t>Prepaid expenses and other current assets</t>
  </si>
  <si>
    <t>Total Current Assets</t>
  </si>
  <si>
    <t>Restricted Cash</t>
  </si>
  <si>
    <t>Property and Equipment, net</t>
  </si>
  <si>
    <t>Patents, net</t>
  </si>
  <si>
    <t>Goodwill</t>
  </si>
  <si>
    <t>Total Assets</t>
  </si>
  <si>
    <t>Current Liabilities:</t>
  </si>
  <si>
    <t>Accounts payable and accrued expenses</t>
  </si>
  <si>
    <t>Debt, Short-term</t>
  </si>
  <si>
    <t>Derivative liabilities</t>
  </si>
  <si>
    <t>Total Current Liabilities</t>
  </si>
  <si>
    <t>Debt, long-term</t>
  </si>
  <si>
    <t xml:space="preserve"> </t>
  </si>
  <si>
    <t>Total liabilities</t>
  </si>
  <si>
    <t>Commitments and Contingencies (Note 7)</t>
  </si>
  <si>
    <t>Stockholders’ Deficit:</t>
  </si>
  <si>
    <t>Common Stock, $0.001 par value, 300,000,000 shares authorized, 218,151,591 and 119,402,009 shares issued and outstanding at December 31, 2017 and December 31, 2016, respectively</t>
  </si>
  <si>
    <t>Additional paid in capital</t>
  </si>
  <si>
    <t>Accumulated deficit</t>
  </si>
  <si>
    <t>Total Stockholders’ Deficit</t>
  </si>
  <si>
    <t>Total Liabilities and Stockholders’ Deficit</t>
  </si>
  <si>
    <t>Series B Preferred Stock</t>
  </si>
  <si>
    <t>Preferred Stock</t>
  </si>
  <si>
    <t>Series C Preferred Stock</t>
  </si>
  <si>
    <t>Series D Preferred Stock</t>
  </si>
  <si>
    <t>CONSOLIDATED BALANCE SHEET (Parenthetical) - $ / shares</t>
  </si>
  <si>
    <t>Common stock, par value</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 .001</t>
  </si>
  <si>
    <t>CONSOLIDATED STATEMENTS OF OPERATIONS - USD ($)</t>
  </si>
  <si>
    <t>Income Statement [Abstract]</t>
  </si>
  <si>
    <t>Net Sales</t>
  </si>
  <si>
    <t>Cost of Sales</t>
  </si>
  <si>
    <t>Gross Profit</t>
  </si>
  <si>
    <t>Operating Expenses</t>
  </si>
  <si>
    <t>Selling and marketing</t>
  </si>
  <si>
    <t>General and administrative</t>
  </si>
  <si>
    <t>Contract settlement expense</t>
  </si>
  <si>
    <t>Total operating expenses</t>
  </si>
  <si>
    <t>Operating Loss</t>
  </si>
  <si>
    <t>Other (Expense) Income</t>
  </si>
  <si>
    <t>Change in fair value of derivative liabilities</t>
  </si>
  <si>
    <t>Impairment of patent</t>
  </si>
  <si>
    <t>Interest (expense)</t>
  </si>
  <si>
    <t>Other (expense)</t>
  </si>
  <si>
    <t>Total Other (Expense) Income</t>
  </si>
  <si>
    <t>NET LOSS</t>
  </si>
  <si>
    <t>Declared Dividends on Preferred Stock</t>
  </si>
  <si>
    <t>Net loss attributable to common stockholders</t>
  </si>
  <si>
    <t>Net loss per share basic and diluted</t>
  </si>
  <si>
    <t>$ (.07)</t>
  </si>
  <si>
    <t>Weighted average common shares outstanding, basic and diluted</t>
  </si>
  <si>
    <t>CONSOLIDATED STATEMENT OF STOCKHOLDERS' EQUITY - USD ($)</t>
  </si>
  <si>
    <t>Common Stock</t>
  </si>
  <si>
    <t>Additional Paid-In Capital</t>
  </si>
  <si>
    <t>Accumulated Deficit</t>
  </si>
  <si>
    <t>Total</t>
  </si>
  <si>
    <t>Beginning Balance, Amount at Dec. 31, 2015</t>
  </si>
  <si>
    <t>Beginning Balance, Shares at Dec. 31, 2015</t>
  </si>
  <si>
    <t>Conversion of preferred stock to common stock, Amount</t>
  </si>
  <si>
    <t>Conversion of common stock to preferred stock, Shares</t>
  </si>
  <si>
    <t>Issuance of Preferred Stock Series C for debt conversions, net of warrants issued, Amount</t>
  </si>
  <si>
    <t>Issuance of Preferred Stock Series C for debt conversions, net of warrants issued, Shares</t>
  </si>
  <si>
    <t>Issuance of Common Stock for services, Amount</t>
  </si>
  <si>
    <t>Issuance of Common Stock for services, Shares</t>
  </si>
  <si>
    <t>Issuance of Preferred Stock for cash, net of warrants issued, Amount</t>
  </si>
  <si>
    <t>Issuance of Preferred Stock for cash, net of warrants issued, Shares</t>
  </si>
  <si>
    <t>Stock-based compensation</t>
  </si>
  <si>
    <t>Dividends declared on Preferred Stock</t>
  </si>
  <si>
    <t>Issuance of Common Stock for cash exercise of warrants, Amount</t>
  </si>
  <si>
    <t>Issuance of Common Stock for cash exercise of warrants, Shares</t>
  </si>
  <si>
    <t>Issuance of Common Stock for dividends on Preferred Stock, Amount</t>
  </si>
  <si>
    <t>Issuance of Common Stock for dividends on Preferred Stock, Shares</t>
  </si>
  <si>
    <t>Issuance of Restricted Common Stock to Employees, Amount</t>
  </si>
  <si>
    <t>Issuance of Restricted Common Stock to Employees, Shares</t>
  </si>
  <si>
    <t>Net loss</t>
  </si>
  <si>
    <t>Ending Balance, Amount at Dec. 31, 2016</t>
  </si>
  <si>
    <t>Ending Balance, Shares at Dec. 31, 2016</t>
  </si>
  <si>
    <t>Issuance of Common Stock in exchange for warrants, Amount</t>
  </si>
  <si>
    <t>Issuance of Common Stock in exchange for warrants, Shares</t>
  </si>
  <si>
    <t>Warrants issued as debt discount</t>
  </si>
  <si>
    <t>Ending Balance, Amount at Dec. 31, 2017</t>
  </si>
  <si>
    <t>Ending Balance, Shares at Dec. 31, 2017</t>
  </si>
  <si>
    <t>CONSOLIDATED STATEMENT OF CASH FLOWS - USD ($)</t>
  </si>
  <si>
    <t>CASH FLOWS FROM OPERATING ACTIVITIES</t>
  </si>
  <si>
    <t>Adjustments to reconcile net loss to net cash used in operating activities:</t>
  </si>
  <si>
    <t>Depreciation</t>
  </si>
  <si>
    <t>Amortization</t>
  </si>
  <si>
    <t>Accretion of debt discount</t>
  </si>
  <si>
    <t>Provision for bad debt expense</t>
  </si>
  <si>
    <t>Provision for inventory losses</t>
  </si>
  <si>
    <t>Change in estimated fair value of derivative liabilities</t>
  </si>
  <si>
    <t>Fair value of stock issued for services</t>
  </si>
  <si>
    <t>Stock based compensation</t>
  </si>
  <si>
    <t>Changes in operating assets and liabilities:</t>
  </si>
  <si>
    <t>Inventory</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from warrants exercised for cash</t>
  </si>
  <si>
    <t>Proceeds from issuance of Series C Preferred Stock, net</t>
  </si>
  <si>
    <t>Proceeds from issuance of Series D Preferred Stock, net</t>
  </si>
  <si>
    <t>Net repayments on line-of-credit facility</t>
  </si>
  <si>
    <t>Proceeds from notes payable</t>
  </si>
  <si>
    <t>Repayments on notes payable</t>
  </si>
  <si>
    <t>Net cash provided by financing activities</t>
  </si>
  <si>
    <t>NET INCREASE (DECREASE) IN CASH</t>
  </si>
  <si>
    <t>CASH AND CASH EQUIVALENTS - beginning of year</t>
  </si>
  <si>
    <t>CASH AND CASH EQUIVALENTS - end of year</t>
  </si>
  <si>
    <t>SUPPLEMENTAL DISCLOSURES</t>
  </si>
  <si>
    <t>Cash paid for interest</t>
  </si>
  <si>
    <t>Non-cash financing and investing activities:</t>
  </si>
  <si>
    <t>Conversion of preferred stock to common stock</t>
  </si>
  <si>
    <t>Conversion of notes payable and accrued interest to series C preferred stock</t>
  </si>
  <si>
    <t>Dividend paid in common stock</t>
  </si>
  <si>
    <t>Dividends declared but unpaid</t>
  </si>
  <si>
    <t xml:space="preserve">Debt discount recorded in connection with borrowings on debt </t>
  </si>
  <si>
    <t xml:space="preserve">Notes payable issued in exchange for accounts payable </t>
  </si>
  <si>
    <t>Warrants issued in connection with preferred offering</t>
  </si>
  <si>
    <t>Warrants issued in connection with debt conversions</t>
  </si>
  <si>
    <t>Issuance of restricted stock</t>
  </si>
  <si>
    <t>ORGANIZATION AND SUMMARY OF SIGNIFICANT ACCOUNTING POLICIES</t>
  </si>
  <si>
    <t>Organization And Summary Of Significant Accounting Policies</t>
  </si>
  <si>
    <t xml:space="preserve">Overview True
Drinks Holdings, Inc. (the “ Company us we True Drinks Our
principal place of business is 2 Park Plaza, Suite 1200, Irvine, California 92614. Our telephone number is (949) 203-3500. Our
corporate website address is http://www.truedrinks.com. Our common stock, par value $0.001 per share (“ Common Stock Recent Developments Cessation of Production
of AquaBall®, and Management’s Plan Subsequent
to the end of the fiscal year ended December 31, 2017, due to the weakness in the sale of the Company’s principal product,
AquaBall® Naturally Flavored Water, and continued substantial operating losses, the Company’s Board of Directors determined
to discontinue the production of AquaBall®, and, as set forth below, terminate the bottling agreement by and between Niagara
Bottling LLC, the Company’s contract bottling manufacturer (“ Bottler Niagara Bottling Agreement Disney In
May 2018, the Company sold its remaining AquaBall® inventory to Red Beard Holdings, LLC (“ Red Beard Purchase
Price Red Beard Note The
Company has reduced its staff to one employee and has taken other steps to minimize general, administrative and other operating
costs. Management has also worked to reduce accounts payable by negotiating settlements with creditors to settle accounts payable
utilizing a loan from Red Beard specifically for this purpose, and is currently negotiating with its remaining creditors to settle
additional accounts payable. Management
is currently exploring, together with Red Beard, available options to maximize the value of AquaBall® as well as Bazi®,
which may include entering into a license or similar agreement with a third party to continue the production, marketing and sale
of AquaBall® and Bazi®. In addition, although no assurances can be given, management is exploring, together Red Beard,
opportunities to consummate a transaction that would maximize the value of the Company as a fully reporting public operating company. Termination
of Bottling Agreement and Issuance of Notes On
April 5, 2018 (the “ Effective Date Settlement Outstanding Amount Affiliate Guaranty 2015 Agreements Under
the terms of the Settlement, in exchange for the termination of the 2015 Agreements, the Bottler agreed to accept, among other
things: (i) a promissory note in the principal amount of $4,644,906 (the “ Principal Amount Note One Note Two Cash Payment The
Principal Amount and all interest payments due under Note One shall be due and payable to the Bottler in full on or before the
December 31, 2019 (the “ Note Payment provided, however Note
Two shall have no force or effect except under certain conditions and shall be reduced by any payments made to the Bottler
under the terms of the Settlement. True Drinks and the Company shall be jointly and severally responsible for all amounts due,
if any, under Note Two, which shall automatically expire and terminate on December 31, 2019. In
consideration for the guarantee of the Company’s obligations in connection with the Settlement, including as a joint and
several obligor under the terms of Note One, the Company is obligated to issue Red Beard 348,367,950 shares of the Company’s
Common Stock (the “ Shares Amendment In
connection with the Settlement, and in order to make the Cash Payment described above, the Company issued the Red Beard Note to
Red Beard, which Red Beard Note accrues interest at a rate of 5% per annum. In May 2018, as a result of the sale to Red Beard
of the Company’s remaining AquaBall® inventory, the principal amount of the Red Beard Note was reduced by the Purchase
Price. Pursuant
to the terms of the Red Beard Note, Red Beard shall have the right, at its sole option, to convert the outstanding balance due
into that number of fully paid and non-assessable shares of the Company’s Common Stock equal to the outstanding balance
divided by $0.005 (the “ Conversion Option provided, however All
outstanding principal and interest due under the terms of the Red Beard Note shall
be due and payable to Red Beard in full on or before December 31, 2019, and is secured
by a continuing security interest in substantially all of the Company’s assets. Basis of
Presentation and Going Concern The
accompanying financial statements have been prepared in conformity with accounting principles generally accepted in the United
States of America, which contemplates continuation of the Company as a going concern. For the year ended December 31, 2017, the
Company incurred a net loss of $12,447,143. At December 31, 2017, the Company had negative working capital of $6,816,677 and an
accumulated deficit of $48,241,349.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The accompanying consolidated financial statements
do not include any adjustments that might result from the outcome of this uncertaint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 Revenue
Recognition In
accordance with Staff Accounting Bulletin (“ SAB ”)
No. 104 “ Revenue Recognition in Financial Statement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Restricted
Cash At
December 31, 2017, the Company did not have any restricted cash with a financial institution securing a letter of credit. The
Company’s previous letter of credit matured in August 2017 and was issued as part of the contractual obligations related
to the Disney Licensing Agreement, as more fully described in Note 9, “ Licensing Agreements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Based
on our estimates, we recorded an allowance for doubtful accounts of approximately $391,000 and $118,000 as of December 31, 2017
and 2016, respectful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2017, we relied significantly on one supplier for 100% of our purchases of certain raw materials for Bazi®. Bazi, Inc. has
sourced these raw materials from this supplier since 2007. No
customer made up more than 10% of accounts receivable at December 31, 2017 or 2016. No customer made up more than 10% of net sales
for each of the years ended December 31, 2017 and 2016. A
significant portion of our revenue during the years ended December 31, 2017 and 2016 came from sales of the AquaBall® Naturally
Flavored Water. For the years ended December 31, 2017 and 2016, sales of AquaBall® accounted for 94% and 92% of the Company’s
total revenue, respectively. Fair Value
of Financial Instruments The
Company’s financial instruments consist of cash, accounts receivable, accounts payable, derivative liability accrued expenses,
and notes payable. Management believes that the carrying amount of these financial instruments approximates their fair values,
due to their relatively short-term nature. The
carrying amount of the Company’s debt is considered a level 3 liability, based on inputs that are unobservable. Inventory As
of December 31, 2017 and 2016,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93,000 and $110,000 as of December 31, 2017 and 2016, respectively. The 2017 inventory
reserve is related to our current inventory as of December 31, 2017 against our forecasted inventory movement until such inventory
must be retired due to aging. The 2016 inventory reserve is related to our remaining finished goods inventory of AquaBall®
prior to the production of our new formulation of AquaBall® produced by Niagara. Inventory
is comprised of the following:
December
31,
2017 December
31, 2016
Purchased materials $ 29,012 $ 89,358
Finished goods 1,240,089 339,554
Allowance for obsolescence reserve (93,000 ) (110,000
Total $ 1,176,101 $ 318,912 Property
and Equipment 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7 and 2016.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7 or 2016.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s ended December 31, 2017 and 2016 we recognized impairment on identifiable
intangible assets of $130,000 and $679,411, respectively, related to the interlocking spherical bottle patent acquired in the
acquisition of GT Beverage Company, Inc. Income
Taxes The
Company accounts for income taxes in accordance with FASB Accounting Standards Codification 740 (“ ASC Topic 740 Stock-Based
Compensation Total
stock-based compensation expense, for all of the Company’s stock-based awards recognized for the year ended December 31,
2017 and 2016 was $530,005 and $370,69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7 and 2016, the Company had 116,700,107 and 198,957,185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7 and 2016,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 Research
and Development Research
and development costs are expensed as incurred. Recent
Accounting Pronounc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The
Company has elected to adopt the guidance beginning in fiscal 2018 using the full retrospective approach, which applies the standard
to all periods presented. The Company is performing a preliminary assessment of the impact of adoption of this guidance, including
required disclosures, and does not expect a significant impact on processes, systems or controls. The Company will continue to
evaluate the impact of adoption of this guidance.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 During
the quarter ended December 31, 2017, the Company early adopted Accounting Standards Update (ASU) No. 2017-04, Intangibles-Goodwill
and Other (Topic 350): Simplifying the Test for Goodwill Impairment </t>
  </si>
  <si>
    <t>STOCKHOLDERS' EQUITY</t>
  </si>
  <si>
    <t>Stockholders Equity</t>
  </si>
  <si>
    <t xml:space="preserve">Securities Common
Stock Series
A Preferred Series B Preferred Series B Preferred Convertible Stock (“ Series
B Preferred Stated Value” Series B Conversion Shares During
the year ended December 31, 2017, the Company declared $261,793 in dividends on outstanding shares of its Series B Preferred.
The Company issued a total of 2,385,387 shares of Common Stock to pay $262,165 of cumulative unpaid dividends. As of December
31, 2017, there remained $65,708 in cumulative unpaid dividends on the Series B Preferred. Series
C Preferred Series C Conversion Shares Subsequent
to the year end, and in connection with dilution resulting from the Niagara Settlement, the conversion price was reset to $0.025
per share. Series
D Preferred Series D Conversion Shares” Series D Preferred Series
D Conversion Shares Subsequent
to the year end, and in connection with dilution resulting from the Niagara Settlement, the conversion price was reset to $0.025
per share. Issuances On
January 20, 2016, the Company and holders of Secured Notes in the principal amount of $500,000 entered into Note Exchange Agreements,
pursuant to which these holders exchanged the outstanding principal balance of their Secured Notes into an aggregate total of
4,413 shares of Series C Preferred and five-year warrants to purchase up to an aggregate total of 1,029,413 shares of Common Stock
for $0.17 per share. Each warrant contains a price-protection feature that adjusts the exercise price in the event of certain
dilutive issuances of securities. Such price-protection feature is determined to be a derivative liability and, as such, the value
of all such warrants issued, totaling $92,768, was recorded to derivative liabilities. During
2016, the Company issued 60,000 shares of Series C Preferred for $100 per share over the course of three separate closings. As
additional consideration for participating in the April Series C Offering, the Purchasers received five-year warrants to purchase
up to an aggregate total of approximately 33.3 million shares of Common Stock for $0.15 per share. At the completion of the April
Series C Offering, the Company had issued warrants to purchase up to an aggregate total of approximately 33.4 million shares of
Common Stock. Each warrant contains a price-protection feature that adjusts the exercise price in the event of certain dilutive
issuances of securities. Such price-protection feature is determined to be a derivative liability and, as such, the value of all
such warrants issued, totaling $2,856,678, was recorded to derivative liabilities. Between
February 8, 2017 and August 21, 2017, the Company issued an aggregate total of 45,625 shares of Series D Preferred for $100 per
share in a series of private placement transactions. As additional consideration, investors in the Series D Financing received
warrants to purchase up to 60,833,353 shares of Common Stock, an amount equal to 200% of the Series D Conversion Shares issuable
upon conversion of shares of Series D Preferred purchased under the Series D Financing, exercisable for $0.15 per share. In accordance
with the terms and conditions of the Securities Purchase Agreement executed in connection with the Series D Financing, all warrants
issued were exchanged for shares of Common Stock pursuant to the Warrant Exchange Program (defined below). During the year ended
December 31, 2017, 11,375 shares of Series D Preferred were converted to Common Stock. Beginning
on February 8, 2017 the Company and holders of the Outstanding Warrants entered into Warrant Exchange Agreements pursuant to which
each holder agreed to cancel their respective Outstanding Warrants in exchange for one-half of a share of Common Stock for every
share of Common Stock otherwise issuable upon exercise of Outstanding Warrants (the “ Warrant Exchange Program </t>
  </si>
  <si>
    <t>STOCK OPTIONS AND WARRANTS</t>
  </si>
  <si>
    <t>Stock Options And Warrants</t>
  </si>
  <si>
    <t xml:space="preserve">Warrants On July 26, 2017,
the Company commenced an offering of Senior Secured Promissory Notes (the “ Secured Notes Secured Note Financing A summary of the Company’s
warrant activity for the years ended December 31, 2017 and 2016 is presented below:
Warrants Outstanding
Weighted Average Exercise Price
Outstanding, December 31, 2015 66,919,107 $ 0.18
Granted 36,696,083 0.15
Exercised (300,000 ) 0.15
Expired (1,918,774 ) 1.23
Outstanding, December 31, 2016 101,396,416 $ 0.15
Granted 68,666,690 0.15
Exercised - -
Expired - -
Exchanged (158,080,242 ) 0.15
Outstanding, December 31, 2017 11,982,864 $ 0.17 As of December 31, 2017, the
Company had the following outstanding warrants to purchase shares of its Common Stock:
Warrants Outstanding
Weighted Average Exercise Price Per Share
Weighted Average Remaining Life (Yrs.)
10,080,795 $ 0.15 3.72
427,633 $ 0.19 2.97
737,218 $ 0.25 0.44
737,218 $ 0.38 0.44
11,982,864 $ 0.17 3.29 Non-Qualified Stock Options During the year ended
December 31, 2017, the Company granted options to certain employees and each member of the Company’s Board of Directors
to purchase an aggregate total of 41,390,782 shares of Common Stock. Each option granted during the year ended December 30,
2017 has an exercise price of between $0.07 and $0.15 per share, and expires five years from the date of issuance. As further
described below, certain of these options were issued in exchange for the cancellation of previously issued restricted stock
awards to our then Chief Marketing Officer, Chief Financial Officer and Chief Operating Officer. The weighted average estimated
fair value per share of the stock options at grant date was $0.03 per share. Such fair values were estimated using the Black-Scholes
stock option pricing model and the following weighted average assumptions.
2017
Expected life 30 months
Estimated volatility 75.0 %
Risk-free interest rate 1.1 %
Dividends - Stock option activity during
the year ended December 31, 2017 is summarized as follows:
Options Outstanding
Weighted Average Exercise Price
Options outstanding at December 31, 2016 3,100,000 $ 0.15
Exercised - -
Granted 41,390,782 0.07
Forfeited (2,720,000 ) 0.13
Expired - -
Options outstanding at December 31, 2017 41,770,782 $ 0.08 Restricted
Common Stock Awards During the year ended December
31, 2017, our then Chief Marketing Officer, Chief Financial Officer and Chief Operating Officer cancelled 10,720,252 previously
issued restricted stock awards in exchange for stock options to purchase an aggregate total of 10,720,252 shares of Common Stock.
In addition, the Company issued a total of 1,302,084 shares of restricted stock to James Greco, our Chief Executive Officer at
that time, pursuant to the employment agreement entered into by the Company and Mr. Greco in April 2017, and an aggregate total
of 2,289,156 shares of restricted stock to our directors as payment of accrued but unpaid board fees. The Company granted a total
of 3,591,240 shares of restricted Common Stock pursuant to the terms and conditions of the Company’s 2013 Stock Incentive
Plan to certain employees. The shares were valued at between $0.04 and $0.07 per share and a total of $194,158 was expensed during
the year ended December 31, 2017, as all shares granted vested during the year. During the year ended December 31, 2017, the Company
did not issue any shares of restricted stock under the plan. As of December 31, 2017, a total of 525,987 shares were unvested out
of the total of 3,354,061 granted shares. A summary of the Company’s
restricted common stock activity for the years ended December 31, 2017 and 2016 is presented below:
Restricted Common Stock Awards
Outstanding, December 31, 2015 19,491,375
Granted 2,000,000
Issued (3,370,000 )
Forfeited (5,349,146
Outstanding, December 31, 2016 12,772,229
Granted 3,591,240
Issued (2,289,156 )
Forfeited (10,720,252 )
Outstanding, December 31, 2017 3,354,061 </t>
  </si>
  <si>
    <t>INTANGIBLE ASSETS</t>
  </si>
  <si>
    <t>Intangible Assets</t>
  </si>
  <si>
    <t xml:space="preserve">The Company has incurred
costs to trademark each of its products and marketing nomenclatures. During 2015, the Company purchased a patent in relation to
the purchase of GT Beverage, and also assumed the trademarks of Bazi Intl. Patents and trademarks are being amortized over the
lesser of their remaining life or 15 years. Intangible assets are:
December 31, 2017
December 31, 2016
Patents and trademarks $ 920,588 $ 1,027,438
Accumulated amortization (920,588 ) (777,438 )
$ - $ 250,000 Amortization expense for
the year ended December 31, 2017 and 2016 was $120,000 and $141,177, respectively. In 2016, the Company stopped using the bottle
associated with the spherical bottle patent. The Company is evaluating its options for the patent. As such, the Company estimated
the value of the patent using a discounted cash flows approach. This valuation lead to the Company recording impairment charges
of $130,00 and $679,411 to the Patent during the years ended December 31, 2017 and 2016, respectively. </t>
  </si>
  <si>
    <t>INCOME TAXES</t>
  </si>
  <si>
    <t>Income Taxes</t>
  </si>
  <si>
    <t xml:space="preserve">The Company does not have
significant income tax expense or benefit for the year ended December 31, 2017 or 2016. Tax net operating loss carryforwards have
resulted in a net deferred tax asset with a 100% valuation allowance applied against such asset at December 31, 2017 and 2016.
Such tax net operating loss carryforwards (“ NOL The provision for income
taxes differs from the amounts which would be provided by applying the statutory federal income tax rate of 34% to the net loss
before provision for income taxes for the years ended December 31, 2017 and 2016 are as follows:
2017 2016
Income tax expense (benefit) at statutory rate $ (2,613,900 ) $ (1,851,491 )
Change in valuation allowance 2,613,900 1,851,491
Income tax expense $ - $ - The components of income tax expense (benefit) attributable to continuing operations are as follows:
2017 2016
Current expense:
Federal $ - $ -
State - -
Deferred expense (benefit):
Federal $ - $ -
State - -
Total $ - $ - The income tax effect of
temporary differences between financial and tax reporting and net operating loss carryforwards gives rise to a deferred tax asset
at December 31, 2017 and 2016 as follows:
2017 2016
Deferred tax asset –NOL’s $ 10,131,000 $ 13,200,000
Less valuation allowance (10,131,000 ) (13,200,000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 On December 22, 2017, the
U.S. enacted the Tax Cuts and Jobs Act (“ Tax Act 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 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 Based on management’s
assessment of ASC Topic 740, management concluded that the Company does not have any uncertain tax positions as of December 31,
2017.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
  </si>
  <si>
    <t>DEBT</t>
  </si>
  <si>
    <t>Debt</t>
  </si>
  <si>
    <t xml:space="preserve">Line-of-Credit Facility The Company entered into
a line-of-credit agreement with a financial institution on June 30, 2014. The terms of the agreement allow the Company to borrow
up to the lesser of $1.5 million or 85% of the sum of eligible accounts receivables. At December 31, 2017, the total outstanding
on the line-of-credit was $13,238 and the Company did not have any availability to borrow. The line-of-credit bears interest at
Prime rate (4.50% as of December 31, 2017) plus 4.5% per annum, as well as a monthly fee of 0.50% on the average amount outstanding
on the line with a $2,500 minimun, and is secured by the accounts receivables that are funded against. The Company has notified
the lender of its intention not to renew this facility when it matures on July 31, 2018. A summary of the line-of-credit
as of December 31, 2017 and 2016 is as follows:
Amount
Outstanding, December 31, 2016 $ 109,682
Net Borrowings (96,444 )
Outstanding December 31, 2017 $ 13,238 Note Payable In April 2017, the Company
converted approximately $1,088,000 of accounts payable into a secured note payable agreement with Niagara (the “ Niagara
Note Secured Note Financing As disclosed in Note 3 above,
on July 26, 2017, the Company commenced an offering of Secured Notes in the aggregate principal amount of up to $1.5 million to
certain accredited investors. The amount available was subsequently raised to $2.3 million. Between July 26, 2017 and December
31, 2017, the Company offered and sold Secured Notes in the aggregate principal amount of $2,050,000 and issued warrants to purchase
up to 6,833,337 shares of Common Stock to participating accredited investors. The warrants were valued at $228,043 and were recorded
as a discount to notes payable. During the year ended December 31, 2017, a total of $51,060 of the debt discount was amortized
and recorded as interest expense. The Secured Notes (i) bear
interest at a rate of 8% per annum, (ii) have a maturity date of 1.5 years from the date of issuance, and (iii) are subject to
a pre-payment and change in control premium of 125% of the principal amount of the Secured Notes at the time of pre-payment or
change in control, as the case may be. To secure the Company’s obligations under the Secured Notes, the Company granted to
participating investors a continuing security interest in substantially all of the Company’s assets pursuant to the terms
and conditions of a Security Agreement (the “ Security Agreement Of the $2,050,000 of
Secured Notes issued during the year ended December 31, 2017, five notes totaling $1,200,000 were issued to a related party. The
issuance of these notes included warrants to purchase up to 4,000,002 shares of Common Stock. A summary of the note payable
as of December 31, 2017 and 2016 is as follows:
Amount
Outstanding, December 31, 2016 $ -
Conversion of accounts payable into note payable 1,088,076
Borrowings on secured notes 2,050,000
Recording of debt discount on secured notes (127,217 )
Amortization of debt discount to interest expense 26,460
Repayments (235,994 )
Outstanding December 31, 2017 $ 2,801,315 </t>
  </si>
  <si>
    <t>COMMITMENTS AND CONTINGENCIES</t>
  </si>
  <si>
    <t>Commitments And Contingencies</t>
  </si>
  <si>
    <t>During the quarter ended
September 30, 2017, the Company moved its corporate headquarters and entered into a new lease for the facility, which lease was
scheduled to expire on March 31, 2019. Due to the Company’s financial condition and management’s plan, the lease was
terminated on May 11, 2018. The Company is currently negotiating a fee to be paid to the lessee as consideration for the termination
of the lease. Total rent expense related to this and our previous operating lease for the year ended December 31, 2017 was $65,765.
Management is currently occupying office space located at 2 Park Plaza in Irvine California, which the Company rents for $500 per
month. As of December 31, 2016
and 2017, the Company maintained employment agreements with certain key members of management. The agreements provided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Delhaize America Supply
Chain Services, Inc. v. True Drinks, Inc Delhaize</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7. The Company had no Level 1 or 2 fair value measurements
during 2017 or 2016. The following table presents
the estimated fair value of financial liabilities measured at estimated fair value on a recurring basis included in the Company’s
financial statements as of December 31, 2017 and 2016:
Level 1 Level 2 Level 3
Total carrying value Quoted market prices in active markets Internal Models with significant observable market parameters Internal models with significant unobservable market parameters
Derivative liabilities - December 31, 2017 $ 8,337 $ - $ - $ 8,337
Derivative liabilities - December 31, 2016 $ 5,792,572 $ - $ - $ 5,792,572 The following table presents
the changes in recurring fair value measurements included in net loss for the years ended December 31, 2017 and 2016:
Recurring Fair Value Measurements
Changes in Fair Value Included in Net Loss
Other Income Other Expense Total
Derivative liabilities - December 31, 2017 $ 2,331,888 $ - $ 2,331,888
Derivative liabilities - December 31, 2016 $ 3,566,170 $ - $ 3,566,170 The table below sets forth
a summary of changes in the fair value of our Level 3 financial liabilities for the year ended December 31, 2017:
December 31, 2016
Recorded new Derivative Liabilities Reclassification of Derivative Liabilities Change in Estimated Fair Value Recognized in Results of Operations December 31, 2017
Derivative liabilities $ 5,792,572 $ 2,627,931 $ (6,080,278 ) $ (2,331,888 ) $ 8,337
The table below sets forth
a summary of changes in the fair value of our Level 3 financial liabilities for the year ended December 31, 2016:
December 31, 2015
Recorded new Derivative Liabilities Reclassification of Derivative Liabilities Change in Estimated Fair Value Recognized in Results of Operations December 31, 2016
Derivative liabilities $ 6,199,021 $ 3,159,721 $ - $ (3,566,170 ) $ 5,792,572</t>
  </si>
  <si>
    <t>LICENSING AGREEMENTS</t>
  </si>
  <si>
    <t>Licensing Agreements</t>
  </si>
  <si>
    <t>We first entered into licensing
agreements with Disney Consumer Products, Inc. (“ Disney Marvel Licensing Agreements ® ® In March 2017, the Company and
Disney entered into a renewed Licensing Agreement, which extended the Company’s license with Disney through March 31, 2019.
The terms of the Disney Licensing Agreement entitle Disney to receive a royalty rate of 5% on sales of AquaBall ® ®, the Company notified Disney of the Company’s
desire to terminate the licensing agreement in early 2018. ® and terminate the Licensing Agreement, and considering amounts
due, Disney drew from a letter of credit funded by Red Beard in the amount of $378,000 on or about June 1, 2018. In the event the
Company is unable to negotiate a settlement of or otherwise prevail in resolving all issues in dispute under the License Agreement,
an additional $378,000 may be due and owing Disney thereunder.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over the period from January
1, 2016 through December 31, 2017.</t>
  </si>
  <si>
    <t>SUBSEQUENT EVENTS</t>
  </si>
  <si>
    <t>Subsequent Events [Abstract]</t>
  </si>
  <si>
    <t>As
more thoroughly discussed in Note 1 above, the Company’s Board of Directors determined to discontinue the production of
AquaBall®, to terminate the Bottling Agreement and to sell all of the Company’s remaining AquaBall® inventory
to Red Beard. The Company issued certain Promissory Notes to Red Beard in connection with these decisions, as more specifically
set forth in Note 1 above. In addition, Red Beard has agreed to loan the Company up to $250,000
to allow the Company to settle certain accounts payable owing to certain creditors. As of June 25, 2018, the Company has settled
approximately $550,000 in accounts payable to these creditors in consideration for the payment to such creditors of approximately
$110,000. The terms of the promissory note to be issued to Red Beard reflecting the loan, the proceeds from which were used to
settle the accounts payable, are currently being negotiated Management
has reviewed and evaluated additional subsequent events and transactions occurring after the balance sheet date through the filing
of this Annual Report on Form 10-K and determined that, other than as disclosed above, no subsequent events occurred.</t>
  </si>
  <si>
    <t>ORGANIZATION AND SUMMARY OF SIGNIFICANT ACCOUNTING POLICIES (Policies)</t>
  </si>
  <si>
    <t>Organization And Summary Of Significant Accounting Policies Policies</t>
  </si>
  <si>
    <t>Basis of Presentation and Going Concern</t>
  </si>
  <si>
    <t>The accompanying financial
statements have been prepared in conformity with accounting principles generally accepted in the United States of America, which
contemplates continuation of the Company as a going concern. For the year ended December 31, 2017, the Company incurred a net loss
of $12,447,143. At December 31, 2017, the Company had negative working capital of $6,816,677 and an accumulated deficit of $48,241,349.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The accompanying consolidated financial statements do not include any adjustments that
might result from the outcome of this uncertainty.</t>
  </si>
  <si>
    <t>Principles of Consolidation</t>
  </si>
  <si>
    <t>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 </t>
  </si>
  <si>
    <t>Revenue Recognition</t>
  </si>
  <si>
    <t xml:space="preserve">In
accordance with Staff Accounting Bulletin (" SAB ") No. 104 “ Revenue
Recognition in Financial Statements </t>
  </si>
  <si>
    <t>Cash and Cash Equivalents</t>
  </si>
  <si>
    <t xml:space="preserve">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t>
  </si>
  <si>
    <t>At December 31, 2017, the
Company did not have any restricted cash with a financial institution securing a letter of credit. The Company’s previous
letter of credit matured in August 2017 and was issued as part of the contractual obligations related to the Disney Licensing Agreement,
as more fully described in Note 9, “ Licensing Agreements</t>
  </si>
  <si>
    <t>Accounts Receivable</t>
  </si>
  <si>
    <t>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Based
on our estimates, we recorded an allowance for doubtful accounts of approximately $391,000 and $118,000 as of December 31, 2017
and 2016, respectful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2017, we relied significantly
on one supplier for 100% of our purchases of certain raw materials for Bazi®. Bazi, Inc. has sourced these raw materials from
this supplier since 2007. No customer made up more
than 10% of accounts receivable at December 31, 2017 or 2016. No customer made up more than 10% of net sales for each of the years
ended December 31, 2017 and 2016. A significant portion of
our revenue during the years ended December 31, 2017 and 2016 came from sales of the AquaBall® Naturally Flavored Water. For
the years ended December 31, 2017 and 2016, sales of AquaBall® accounted for 94% and 92% of the Company’s total revenue,
respectively.</t>
  </si>
  <si>
    <t>Fair Value of Financial Instruments</t>
  </si>
  <si>
    <t>The Company’s financial
instruments consist of cash, accounts receivable, accounts payable, derivative liability accrued expenses, and notes payable. Management
believes that the carrying amount of these financial instruments approximates their fair values, due to their relatively short-term
nature. The carrying amount of the
Company’s debt is considered a level 3 liability, based on inputs that are unobservable.</t>
  </si>
  <si>
    <t xml:space="preserve">As of December 31, 2017
and 2016,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93,000 and $110,000 as of December 31, 2017 and 2016, respectively. The 2017 inventory reserve is related to our current
inventory as of December 31, 2017 against our forecasted inventory movement until such inventory must be retired due to aging.
The 2016 inventory reserve is related to our remaining finished goods inventory of AquaBall® prior to the production of our
new formulation of AquaBall® produced by Niagara. Inventory is comprised of
the following:
December 31, 2017
December 31, 2016
Purchased materials $ 29,012 $ 89,358
Finished goods 1,240,089 339,554
Allowance for obsolescence reserve (93,000 ) (110,000)
Total $ 1,176,101 $ 318,912 </t>
  </si>
  <si>
    <t>Property and Equipment</t>
  </si>
  <si>
    <t xml:space="preserve">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7 and 2016. </t>
  </si>
  <si>
    <t>Long-Lived Assets</t>
  </si>
  <si>
    <t xml:space="preserve">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7 or 2016. </t>
  </si>
  <si>
    <t>Goodwill and identifiable intangible assets</t>
  </si>
  <si>
    <t>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s ended December 31, 2017 and 2016 we recognized impairment on identifiable intangible assets of $130,000
and $679,411, respectively, related to the interlocking spherical bottle patent acquired in the acquisition of GT Beverage Company,
Inc.</t>
  </si>
  <si>
    <t>The Company accounts for
income taxes in accordance with FASB Accounting Standards Codification 740 (“ ASC Topic 740</t>
  </si>
  <si>
    <t>Stock-Based Compensation</t>
  </si>
  <si>
    <t xml:space="preserve">Total stock-based compensation
expense, for all of the Company’s stock-based awards recognized for the year ended December 31, 2017 and 2016 was $530,005
and $370,69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t>
  </si>
  <si>
    <t>Net Loss Per Share</t>
  </si>
  <si>
    <t xml:space="preserve">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7 and 2016, the Company had 116,700,107 and 198,957,185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7 and 2016,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 </t>
  </si>
  <si>
    <t>Research and Development</t>
  </si>
  <si>
    <t>Research and development
costs are expensed as incurred.</t>
  </si>
  <si>
    <t>Recent Accounting Pronouncements</t>
  </si>
  <si>
    <t>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The Company has elected
to adopt the guidance beginning in fiscal 2018 using the full retrospective approach, which applies the standard to all periods
presented. The Company is performing a preliminary assessment of the impact of adoption of this guidance, including required disclosures,
and does not expect a significant impact on processes, systems or controls. The Company will continue to evaluate the impact of
adoption of this guidance.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 During the quarter ended December 31, 2017, the Company
early adopted Accounting Standards Update (ASU) No. 2017-04, Intangibles-Goodwill and Other (Topic 350): Simplifying
the Test for Goodwill Impairment</t>
  </si>
  <si>
    <t>ORGANIZATION AND SUMMARY OF SIGNIFICANT ACCOUNTING POLICIES (Tables)</t>
  </si>
  <si>
    <t>Organization And Summary Of Significant Accounting Policies Tables</t>
  </si>
  <si>
    <t xml:space="preserve">December 31, 2017
December 31, 2016
Purchased materials $ 29,012 $ 89,358
Finished goods 1,240,089 339,554
Allowance for obsolescence reserve (93,000 ) (110,000
Total $ 1,176,101 $ 318,912 </t>
  </si>
  <si>
    <t>STOCK OPTIONS AND WARRANTS (Tables)</t>
  </si>
  <si>
    <t>Issuance of common stock to founders, Shares</t>
  </si>
  <si>
    <t>Summary warrant activity</t>
  </si>
  <si>
    <t xml:space="preserve">Warrants Outstanding
Weighted Average Exercise Price
Outstanding, December 31, 2015 66,919,107 $ 0.18
Granted 36,696,083 0.15
Exercised (300,000 ) 0.15
Expired (1,918,774 ) 1.23
Outstanding, December 31, 2016 101,396,416 $ 0.15
Granted 68,666,690 0.15
Exercised - -
Expired - -
Exchanged (158,080,242 ) 0.15
Outstanding, December 31, 2017 11,982,864 $ 0.17 </t>
  </si>
  <si>
    <t>Outstanding warrants to purchase its common stock</t>
  </si>
  <si>
    <t xml:space="preserve">Warrants Outstanding
Weighted Average Exercise Price Per Share
Weighted Average Remaining Life (Yrs.)
10,080,795 $ 0.15 3.72
427,633 $ 0.19 2.97
737,218 $ 0.25 0.44
737,218 $ 0.38 0.44
11,982,864 $ 0.17 3.29 </t>
  </si>
  <si>
    <t>Weighted average assumption</t>
  </si>
  <si>
    <t xml:space="preserve">2017
Expected life 30 months
Estimated volatility 75.0 %
Risk-free interest rate 1.1 %
Dividends - </t>
  </si>
  <si>
    <t>Stock option activity</t>
  </si>
  <si>
    <t xml:space="preserve">Options Outstanding
Weighted Average Exercise Price
Options outstanding at December 31, 2016 3,100,000 $ 0.15
Exercised - -
Granted 41,390,782 0.07
Forfeited (2,720,000 ) 0.13
Expired - -
Options outstanding at December 31, 2017 41,770,782 $ 0.08 </t>
  </si>
  <si>
    <t>Restricted stock activity</t>
  </si>
  <si>
    <t xml:space="preserve">Restricted Common Stock Awards
Outstanding, December 31, 2015 19,491,375
Granted 2,000,000
Issued (3,370,000 )
Forfeited (5,349,146
Outstanding, December 31, 2016 12,772,229
Granted 3,591,240
Issued (2,289,156 )
Forfeited (10,720,252 )
Outstanding, December 31, 2017 3,354,061 </t>
  </si>
  <si>
    <t>INTANGIBLE ASSETS (Tables)</t>
  </si>
  <si>
    <t>Intangible Assets Tables</t>
  </si>
  <si>
    <t>Intangible assets</t>
  </si>
  <si>
    <t xml:space="preserve">December 31, 2017
December 31, 2016
Patents and trademarks $ 920,588 $ 1,027,438
Accumulated amortization (920,588 ) (777,438 )
$ - $ 250,000 </t>
  </si>
  <si>
    <t>INCOME TAXES (Tables)</t>
  </si>
  <si>
    <t>Income Taxes Tables</t>
  </si>
  <si>
    <t>Provision for income taxes</t>
  </si>
  <si>
    <t xml:space="preserve">2017 2016
Income tax expense (benefit) at statutory rate $ (2,613,900 ) $ (1,851,491 )
Change in valuation allowance 2,613,900 1,851,491
Income tax expense $ - $ - </t>
  </si>
  <si>
    <t>Components of income tax expense</t>
  </si>
  <si>
    <t xml:space="preserve">2017 2016
Current expense:
Federal $ - $ -
State - -
Deferred expense (benefit):
Federal $ - $ -
State - -
Total $ - $ - </t>
  </si>
  <si>
    <t>Deferred tax asset</t>
  </si>
  <si>
    <t xml:space="preserve">2017 2016
Deferred tax asset –NOL’s $ 10,131,000 $ 13,200,000
Less valuation allowance (10,131,000 ) (13,200,000 )
Net deferred tax asset $ - $ - </t>
  </si>
  <si>
    <t>DEBT (Tables)</t>
  </si>
  <si>
    <t>Debt Tables</t>
  </si>
  <si>
    <t>Line of credit</t>
  </si>
  <si>
    <t xml:space="preserve">Amount
Outstanding, December 31, 2016 $ 109,682
Net Borrowings (96,444 )
Outstanding December 31, 2017 $ 13,238 </t>
  </si>
  <si>
    <t>Notes payable</t>
  </si>
  <si>
    <t xml:space="preserve">Amount
Outstanding, December 31, 2016 $ -
Conversion of accounts payable into note payable 1,088,076
Borrowings on secured notes 2,050,000
Recording of debt discount on secured notes (127,217 )
Amortization of debt discount to interest expense 26,460
Repayments (235,994 )
Outstanding December 31, 2017 $ 2,801,315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December 31, 2017 $ 8,337 $ - $ - $ 8,337
Derivative liabilities - December 31, 2016 $ 5,792,572 $ - $ - $ 5,792,572 </t>
  </si>
  <si>
    <t>Changes in recurring fair value measurements included in net loss</t>
  </si>
  <si>
    <t xml:space="preserve">Recurring Fair Value Measurements
Changes in Fair Value Included in Net Loss
Other Income Other Expense Total
Derivative liabilities - December 31, 2017 $ 2,331,888 $ - $ 2,331,888
Derivative liabilities - December 31, 2016 $ 3,566,170 $ - $ 3,566,170 </t>
  </si>
  <si>
    <t>Summary of changes in the fair value of our Level 3 financial liabilities</t>
  </si>
  <si>
    <t xml:space="preserve">December 31, 2016
Recorded new Derivative Liabilities Reclassification of Derivative Liabilities Change in Estimated Fair Value Recognized in Results of Operations December 31, 2017
Derivative liabilities $ 5,792,572 $ 2,627,931 $ (6,080,278 ) $ (2,331,888 ) $ 8,337
December 31, 2015
Recorded new Derivative Liabilities Reclassification of Derivative Liabilities Change in Estimated Fair Value Recognized in Results of Operations December 31, 2016
Derivative liabilities $ 6,199,021 $ 3,159,721 $ - $ (3,566,170 ) $ 5,792,572 </t>
  </si>
  <si>
    <t>ORGANIZATION AND SUMMARY OF SIGNIFICANT ACCOUNTING POLICIES (Details) - USD ($)</t>
  </si>
  <si>
    <t>Purchased materials</t>
  </si>
  <si>
    <t>Finished goods</t>
  </si>
  <si>
    <t>Allowance for obsolescence reserve</t>
  </si>
  <si>
    <t>ORGANIZATION AND SUMMARY OF SIGNIFICANT ACCOUNTING POLICIES (Details Narrative) - USD ($)</t>
  </si>
  <si>
    <t>Organization And Summary Of Significant Accounting Policies Details Narrative</t>
  </si>
  <si>
    <t>State of incorporation</t>
  </si>
  <si>
    <t>Nevada</t>
  </si>
  <si>
    <t>Date of incorporation</t>
  </si>
  <si>
    <t>Jan. 1,
		2001</t>
  </si>
  <si>
    <t>Net Loss</t>
  </si>
  <si>
    <t>Negative working capital</t>
  </si>
  <si>
    <t>Inventory reserves</t>
  </si>
  <si>
    <t>Stock based compensation expense</t>
  </si>
  <si>
    <t>Antidilutive shares</t>
  </si>
  <si>
    <t>STOCKHOLDERS' EQUITY (Details Narrative) - USD ($)</t>
  </si>
  <si>
    <t>STOCK OPTIONS AND WARRANTS (Details) - $ / shares</t>
  </si>
  <si>
    <t>Warrant Outstanding</t>
  </si>
  <si>
    <t>Outstanding, beginning of period</t>
  </si>
  <si>
    <t>Granted</t>
  </si>
  <si>
    <t>Exercised</t>
  </si>
  <si>
    <t>Expired</t>
  </si>
  <si>
    <t>Exchanged</t>
  </si>
  <si>
    <t>Outstanding, end of period</t>
  </si>
  <si>
    <t>Weighted average exercise price</t>
  </si>
  <si>
    <t>Outstanding Weighted Average Exercise Prices, beginning of period</t>
  </si>
  <si>
    <t>Outstanding Weighted Average Exercise Prices, end of period</t>
  </si>
  <si>
    <t>STOCK OPTIONS AND WARRANTS (Details 1) - $ / shares</t>
  </si>
  <si>
    <t>Dec. 31, 2015</t>
  </si>
  <si>
    <t>Outstanding Weighted Average Exercise Prices</t>
  </si>
  <si>
    <t>Warrant [Member]</t>
  </si>
  <si>
    <t>Warrants outstanding</t>
  </si>
  <si>
    <t>Weighted average remaining life (Yrs)</t>
  </si>
  <si>
    <t>3 years 8 months 19 days</t>
  </si>
  <si>
    <t>Warrant 2 [Member]</t>
  </si>
  <si>
    <t>2 years 11 months 19 days</t>
  </si>
  <si>
    <t>Warrant 3 [Member]</t>
  </si>
  <si>
    <t>5 months 8 days</t>
  </si>
  <si>
    <t>Warrant 4 [Member]</t>
  </si>
  <si>
    <t>Total Warrants [Member]</t>
  </si>
  <si>
    <t>3 years 3 months 14 days</t>
  </si>
  <si>
    <t>STOCK OPTIONS AND WARRANTS (Details 2)</t>
  </si>
  <si>
    <t>Stock Options And Warrants Details 2</t>
  </si>
  <si>
    <t>Expected life</t>
  </si>
  <si>
    <t>30 months</t>
  </si>
  <si>
    <t>Estimated volatility</t>
  </si>
  <si>
    <t>75.00%</t>
  </si>
  <si>
    <t>Risk-free interest rate</t>
  </si>
  <si>
    <t>1.10%</t>
  </si>
  <si>
    <t>Dividends</t>
  </si>
  <si>
    <t>0.00%</t>
  </si>
  <si>
    <t>STOCK OPTIONS AND WARRANTS (Details 3)</t>
  </si>
  <si>
    <t>Dec. 31, 2017$ / sharesshares</t>
  </si>
  <si>
    <t>Options Outstanding</t>
  </si>
  <si>
    <t>Outstanding | shares</t>
  </si>
  <si>
    <t>Exercised | shares</t>
  </si>
  <si>
    <t>Granted | shares</t>
  </si>
  <si>
    <t>Forfeited | shares</t>
  </si>
  <si>
    <t>Expired | shares</t>
  </si>
  <si>
    <t>Outstanding Weighted Average Exercise Prices | $ / shares</t>
  </si>
  <si>
    <t>$ .15</t>
  </si>
  <si>
    <t>Exercised | $ / shares</t>
  </si>
  <si>
    <t>Granted | $ / shares</t>
  </si>
  <si>
    <t>.07</t>
  </si>
  <si>
    <t>Forfeited | $ / shares</t>
  </si>
  <si>
    <t>.13</t>
  </si>
  <si>
    <t>Expired | $ / shares</t>
  </si>
  <si>
    <t>.00</t>
  </si>
  <si>
    <t>$ .08</t>
  </si>
  <si>
    <t>STOCK OPTIONS AND WARRANTS (Details 4) - shares</t>
  </si>
  <si>
    <t>Stock Options And Warrants Details 2 [Default Label]</t>
  </si>
  <si>
    <t>Restricted stock at beginning of period</t>
  </si>
  <si>
    <t>Restricted stock granted</t>
  </si>
  <si>
    <t>Restricted stock issued</t>
  </si>
  <si>
    <t>Restricted stock foreited</t>
  </si>
  <si>
    <t>Restricted stock at end of period</t>
  </si>
  <si>
    <t>STOCK OPTIONS AND WARRANTS (Details Narrative) - USD ($)</t>
  </si>
  <si>
    <t>Stock Options And Warrants Details Narrative</t>
  </si>
  <si>
    <t>INTANGIBLE ASSETS (Details) - USD ($)</t>
  </si>
  <si>
    <t>Intangible Assets Details</t>
  </si>
  <si>
    <t>Patents and trademarks</t>
  </si>
  <si>
    <t>Accumulated amortization</t>
  </si>
  <si>
    <t>Total intangible assets</t>
  </si>
  <si>
    <t>INTANGIBLE ASSETS (Details Narrative) - USD ($)</t>
  </si>
  <si>
    <t>Intangible Assets Details Narrative</t>
  </si>
  <si>
    <t>Amortization expense</t>
  </si>
  <si>
    <t>INCOME TAXES (Details) - USD ($)</t>
  </si>
  <si>
    <t>Income Taxes Details</t>
  </si>
  <si>
    <t>Income tax expense (benefit) at statutory rate</t>
  </si>
  <si>
    <t>Change in valuation allowance</t>
  </si>
  <si>
    <t>Income tax expense</t>
  </si>
  <si>
    <t>INCOME TAXES (Details 1) - USD ($)</t>
  </si>
  <si>
    <t>Current expense:</t>
  </si>
  <si>
    <t>Federal</t>
  </si>
  <si>
    <t>State</t>
  </si>
  <si>
    <t>Deferred expense (benefit):</t>
  </si>
  <si>
    <t>INCOME TAXES (Details 2) - USD ($)</t>
  </si>
  <si>
    <t>Deferred tax asset - NOL's</t>
  </si>
  <si>
    <t>Less valuation allowance</t>
  </si>
  <si>
    <t>Net deferred tax asset</t>
  </si>
  <si>
    <t>INCOME TAXES (Details Narrative)</t>
  </si>
  <si>
    <t>Dec. 31, 2017USD ($)</t>
  </si>
  <si>
    <t>Income Taxes Details Narrative</t>
  </si>
  <si>
    <t>Net operating loss carryforwards (NOLs)</t>
  </si>
  <si>
    <t>DEBT (Details)</t>
  </si>
  <si>
    <t>Debt Details</t>
  </si>
  <si>
    <t>Net borrowings (repayments)</t>
  </si>
  <si>
    <t>DEBT (Details 1)</t>
  </si>
  <si>
    <t>Conversion of accounts payable into note payable</t>
  </si>
  <si>
    <t>Borrowings on secured notes</t>
  </si>
  <si>
    <t>Recording of debt discount on secured notes</t>
  </si>
  <si>
    <t>Amortization of debt discount to interest expense</t>
  </si>
  <si>
    <t>Repayments</t>
  </si>
  <si>
    <t>DEBT (Details Narrative)</t>
  </si>
  <si>
    <t>Debt Details Narrative</t>
  </si>
  <si>
    <t>Line of credit, amount outstanding</t>
  </si>
  <si>
    <t>Line of credit, maximum borrowing capacity</t>
  </si>
  <si>
    <t>COMMITMENTS AND CONTINGENCIES (Details Narrative)</t>
  </si>
  <si>
    <t>Commitments And Contingencies Details Narrative</t>
  </si>
  <si>
    <t>Total rent expense related to operating lease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Other Income</t>
  </si>
  <si>
    <t>Other Expense</t>
  </si>
  <si>
    <t>FAIR VALUE MEASUREMENTS (Details 2) - USD ($)</t>
  </si>
  <si>
    <t>Level 3 Financial Liabilities</t>
  </si>
  <si>
    <t>Derivative liabilities, beginning balance</t>
  </si>
  <si>
    <t>Recorded new derivative liabilities</t>
  </si>
  <si>
    <t>Reclassification of Derivative Liabilities</t>
  </si>
  <si>
    <t>Derivative liabilities, ending balance</t>
  </si>
  <si>
    <t>LICENSING AGREEMENTS (Details Narrative) - MarvelMember</t>
  </si>
  <si>
    <t>Royalty guarantee</t>
  </si>
  <si>
    <t>Letter of credit</t>
  </si>
  <si>
    <t>Pending letter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4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500000</v>
      </c>
    </row>
    <row r="15" spans="1:4">
      <c r="A15" s="4" t="s">
        <v>25</v>
      </c>
      <c r="C15" s="5" t="n">
        <v>22846060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37</v>
      </c>
      <c r="B9" s="4" t="s">
        <v>209</v>
      </c>
    </row>
    <row r="10" spans="1:2">
      <c r="A10" s="4" t="s">
        <v>210</v>
      </c>
      <c r="B10" s="4" t="s">
        <v>211</v>
      </c>
    </row>
    <row r="11" spans="1:2">
      <c r="A11" s="4" t="s">
        <v>212</v>
      </c>
      <c r="B11" s="4" t="s">
        <v>213</v>
      </c>
    </row>
    <row r="12" spans="1:2">
      <c r="A12" s="4" t="s">
        <v>214</v>
      </c>
      <c r="B12" s="4" t="s">
        <v>215</v>
      </c>
    </row>
    <row r="13" spans="1:2">
      <c r="A13" s="4" t="s">
        <v>138</v>
      </c>
      <c r="B13" s="4" t="s">
        <v>216</v>
      </c>
    </row>
    <row r="14" spans="1:2">
      <c r="A14" s="4" t="s">
        <v>217</v>
      </c>
      <c r="B14" s="4" t="s">
        <v>218</v>
      </c>
    </row>
    <row r="15" spans="1:2">
      <c r="A15" s="4" t="s">
        <v>219</v>
      </c>
      <c r="B15" s="4" t="s">
        <v>220</v>
      </c>
    </row>
    <row r="16" spans="1:2">
      <c r="A16" s="4" t="s">
        <v>221</v>
      </c>
      <c r="B16" s="4" t="s">
        <v>222</v>
      </c>
    </row>
    <row r="17" spans="1:2">
      <c r="A17" s="4" t="s">
        <v>180</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138</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534</v>
      </c>
      <c r="C3" s="6" t="n">
        <v>15306</v>
      </c>
    </row>
    <row r="4" spans="1:3">
      <c r="A4" s="4" t="s">
        <v>33</v>
      </c>
      <c r="B4" s="5" t="n">
        <v>55469</v>
      </c>
      <c r="C4" s="5" t="n">
        <v>536817</v>
      </c>
    </row>
    <row r="5" spans="1:3">
      <c r="A5" s="4" t="s">
        <v>34</v>
      </c>
      <c r="B5" s="5" t="n">
        <v>1176101</v>
      </c>
      <c r="C5" s="5" t="n">
        <v>318912</v>
      </c>
    </row>
    <row r="6" spans="1:3">
      <c r="A6" s="4" t="s">
        <v>35</v>
      </c>
      <c r="B6" s="5" t="n">
        <v>80918</v>
      </c>
      <c r="C6" s="5" t="n">
        <v>127258</v>
      </c>
    </row>
    <row r="7" spans="1:3">
      <c r="A7" s="4" t="s">
        <v>36</v>
      </c>
      <c r="B7" s="5" t="n">
        <v>1389022</v>
      </c>
      <c r="C7" s="5" t="n">
        <v>998293</v>
      </c>
    </row>
    <row r="8" spans="1:3">
      <c r="A8" s="4" t="s">
        <v>37</v>
      </c>
      <c r="B8" s="5" t="n">
        <v>0</v>
      </c>
      <c r="C8" s="5" t="n">
        <v>209570</v>
      </c>
    </row>
    <row r="9" spans="1:3">
      <c r="A9" s="4" t="s">
        <v>38</v>
      </c>
      <c r="B9" s="5" t="n">
        <v>5896</v>
      </c>
      <c r="C9" s="5" t="n">
        <v>11064</v>
      </c>
    </row>
    <row r="10" spans="1:3">
      <c r="A10" s="4" t="s">
        <v>39</v>
      </c>
      <c r="B10" s="5" t="n">
        <v>0</v>
      </c>
      <c r="C10" s="5" t="n">
        <v>250000</v>
      </c>
    </row>
    <row r="11" spans="1:3">
      <c r="A11" s="4" t="s">
        <v>40</v>
      </c>
      <c r="B11" s="5" t="n">
        <v>3474502</v>
      </c>
      <c r="C11" s="5" t="n">
        <v>3474502</v>
      </c>
    </row>
    <row r="12" spans="1:3">
      <c r="A12" s="4" t="s">
        <v>41</v>
      </c>
      <c r="B12" s="5" t="n">
        <v>4869420</v>
      </c>
      <c r="C12" s="5" t="n">
        <v>4943429</v>
      </c>
    </row>
    <row r="13" spans="1:3">
      <c r="A13" s="3" t="s">
        <v>42</v>
      </c>
    </row>
    <row r="14" spans="1:3">
      <c r="A14" s="4" t="s">
        <v>43</v>
      </c>
      <c r="B14" s="5" t="n">
        <v>7432799</v>
      </c>
      <c r="C14" s="5" t="n">
        <v>1258252</v>
      </c>
    </row>
    <row r="15" spans="1:3">
      <c r="A15" s="4" t="s">
        <v>44</v>
      </c>
      <c r="B15" s="5" t="n">
        <v>764563</v>
      </c>
      <c r="C15" s="5" t="n">
        <v>109682</v>
      </c>
    </row>
    <row r="16" spans="1:3">
      <c r="A16" s="4" t="s">
        <v>45</v>
      </c>
      <c r="B16" s="5" t="n">
        <v>8337</v>
      </c>
      <c r="C16" s="5" t="n">
        <v>5792572</v>
      </c>
    </row>
    <row r="17" spans="1:3">
      <c r="A17" s="4" t="s">
        <v>46</v>
      </c>
      <c r="B17" s="5" t="n">
        <v>8205699</v>
      </c>
      <c r="C17" s="5" t="n">
        <v>7160506</v>
      </c>
    </row>
    <row r="18" spans="1:3">
      <c r="A18" s="4" t="s">
        <v>47</v>
      </c>
      <c r="B18" s="5" t="n">
        <v>2050000</v>
      </c>
      <c r="C18" s="4" t="s">
        <v>48</v>
      </c>
    </row>
    <row r="19" spans="1:3">
      <c r="A19" s="4" t="s">
        <v>49</v>
      </c>
      <c r="B19" s="5" t="n">
        <v>10255699</v>
      </c>
      <c r="C19" s="5" t="n">
        <v>7160506</v>
      </c>
    </row>
    <row r="20" spans="1:3">
      <c r="A20" s="4" t="s">
        <v>50</v>
      </c>
      <c r="B20" s="4" t="s">
        <v>48</v>
      </c>
      <c r="C20" s="4" t="s">
        <v>48</v>
      </c>
    </row>
    <row r="21" spans="1:3">
      <c r="A21" s="3" t="s">
        <v>51</v>
      </c>
    </row>
    <row r="22" spans="1:3">
      <c r="A22" s="4" t="s">
        <v>52</v>
      </c>
      <c r="B22" s="5" t="n">
        <v>218152</v>
      </c>
      <c r="C22" s="5" t="n">
        <v>119402</v>
      </c>
    </row>
    <row r="23" spans="1:3">
      <c r="A23" s="4" t="s">
        <v>53</v>
      </c>
      <c r="B23" s="5" t="n">
        <v>42635493</v>
      </c>
      <c r="C23" s="5" t="n">
        <v>33456325</v>
      </c>
    </row>
    <row r="24" spans="1:3">
      <c r="A24" s="4" t="s">
        <v>54</v>
      </c>
      <c r="B24" s="5" t="n">
        <v>-48241349</v>
      </c>
      <c r="C24" s="5" t="n">
        <v>-35794206</v>
      </c>
    </row>
    <row r="25" spans="1:3">
      <c r="A25" s="4" t="s">
        <v>55</v>
      </c>
      <c r="B25" s="5" t="n">
        <v>-5386279</v>
      </c>
      <c r="C25" s="5" t="n">
        <v>-2217077</v>
      </c>
    </row>
    <row r="26" spans="1:3">
      <c r="A26" s="4" t="s">
        <v>56</v>
      </c>
      <c r="B26" s="5" t="n">
        <v>4869420</v>
      </c>
      <c r="C26" s="5" t="n">
        <v>4943429</v>
      </c>
    </row>
    <row r="27" spans="1:3">
      <c r="A27" s="4" t="s">
        <v>57</v>
      </c>
    </row>
    <row r="28" spans="1:3">
      <c r="A28" s="3" t="s">
        <v>51</v>
      </c>
    </row>
    <row r="29" spans="1:3">
      <c r="A29" s="4" t="s">
        <v>58</v>
      </c>
      <c r="B29" s="5" t="n">
        <v>1285</v>
      </c>
      <c r="C29" s="5" t="n">
        <v>1293</v>
      </c>
    </row>
    <row r="30" spans="1:3">
      <c r="A30" s="4" t="s">
        <v>59</v>
      </c>
    </row>
    <row r="31" spans="1:3">
      <c r="A31" s="3" t="s">
        <v>51</v>
      </c>
    </row>
    <row r="32" spans="1:3">
      <c r="A32" s="4" t="s">
        <v>58</v>
      </c>
      <c r="B32" s="5" t="n">
        <v>106</v>
      </c>
      <c r="C32" s="5" t="n">
        <v>109</v>
      </c>
    </row>
    <row r="33" spans="1:3">
      <c r="A33" s="4" t="s">
        <v>60</v>
      </c>
    </row>
    <row r="34" spans="1:3">
      <c r="A34" s="3" t="s">
        <v>51</v>
      </c>
    </row>
    <row r="35" spans="1:3">
      <c r="A35" s="4" t="s">
        <v>58</v>
      </c>
      <c r="B35" s="6" t="n">
        <v>34</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138</v>
      </c>
    </row>
    <row r="3" spans="1:3">
      <c r="A3" s="4" t="s">
        <v>275</v>
      </c>
      <c r="B3" s="6" t="n">
        <v>29012</v>
      </c>
      <c r="C3" s="6" t="n">
        <v>89358</v>
      </c>
    </row>
    <row r="4" spans="1:3">
      <c r="A4" s="4" t="s">
        <v>276</v>
      </c>
      <c r="B4" s="5" t="n">
        <v>1240089</v>
      </c>
      <c r="C4" s="5" t="n">
        <v>339554</v>
      </c>
    </row>
    <row r="5" spans="1:3">
      <c r="A5" s="4" t="s">
        <v>277</v>
      </c>
      <c r="B5" s="5" t="n">
        <v>-93000</v>
      </c>
      <c r="C5" s="5" t="n">
        <v>-110000</v>
      </c>
    </row>
    <row r="6" spans="1:3">
      <c r="A6" s="4" t="s">
        <v>99</v>
      </c>
      <c r="B6" s="6" t="n">
        <v>1176101</v>
      </c>
      <c r="C6" s="6" t="n">
        <v>3189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4" t="s">
        <v>281</v>
      </c>
    </row>
    <row r="5" spans="1:3">
      <c r="A5" s="4" t="s">
        <v>282</v>
      </c>
      <c r="B5" s="4" t="s">
        <v>283</v>
      </c>
    </row>
    <row r="6" spans="1:3">
      <c r="A6" s="4" t="s">
        <v>284</v>
      </c>
      <c r="B6" s="6" t="n">
        <v>-12447143</v>
      </c>
      <c r="C6" s="6" t="n">
        <v>-5445562</v>
      </c>
    </row>
    <row r="7" spans="1:3">
      <c r="A7" s="4" t="s">
        <v>285</v>
      </c>
      <c r="B7" s="5" t="n">
        <v>6816677</v>
      </c>
    </row>
    <row r="8" spans="1:3">
      <c r="A8" s="4" t="s">
        <v>54</v>
      </c>
      <c r="B8" s="5" t="n">
        <v>48241349</v>
      </c>
      <c r="C8" s="5" t="n">
        <v>35794206</v>
      </c>
    </row>
    <row r="9" spans="1:3">
      <c r="A9" s="4" t="s">
        <v>286</v>
      </c>
      <c r="B9" s="5" t="n">
        <v>93000</v>
      </c>
      <c r="C9" s="5" t="n">
        <v>110000</v>
      </c>
    </row>
    <row r="10" spans="1:3">
      <c r="A10" s="4" t="s">
        <v>85</v>
      </c>
      <c r="B10" s="5" t="n">
        <v>679411</v>
      </c>
      <c r="C10" s="5" t="n">
        <v>0</v>
      </c>
    </row>
    <row r="11" spans="1:3">
      <c r="A11" s="4" t="s">
        <v>287</v>
      </c>
      <c r="B11" s="6" t="n">
        <v>530005</v>
      </c>
      <c r="C11" s="6" t="n">
        <v>370695</v>
      </c>
    </row>
    <row r="12" spans="1:3">
      <c r="A12" s="4" t="s">
        <v>288</v>
      </c>
      <c r="B12" s="5" t="n">
        <v>116700107</v>
      </c>
      <c r="C12" s="5" t="n">
        <v>1989571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9</v>
      </c>
      <c r="B1" s="2" t="s">
        <v>1</v>
      </c>
    </row>
    <row r="2" spans="1:3">
      <c r="B2" s="2" t="s">
        <v>2</v>
      </c>
      <c r="C2" s="2" t="s">
        <v>30</v>
      </c>
    </row>
    <row r="3" spans="1:3">
      <c r="A3" s="4" t="s">
        <v>161</v>
      </c>
      <c r="B3" s="6" t="n">
        <v>261793</v>
      </c>
      <c r="C3" s="6" t="n">
        <v>265009</v>
      </c>
    </row>
    <row r="4" spans="1:3">
      <c r="A4" s="4" t="s">
        <v>114</v>
      </c>
      <c r="B4" s="6" t="n">
        <v>262165</v>
      </c>
      <c r="C4" s="6" t="n">
        <v>264529</v>
      </c>
    </row>
    <row r="5" spans="1:3">
      <c r="A5" s="4" t="s">
        <v>60</v>
      </c>
    </row>
    <row r="6" spans="1:3">
      <c r="A6" s="4" t="s">
        <v>103</v>
      </c>
      <c r="B6" s="5" t="n">
        <v>-113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5" t="n">
        <v>101396416</v>
      </c>
      <c r="C4" s="5" t="n">
        <v>66919107</v>
      </c>
    </row>
    <row r="5" spans="1:3">
      <c r="A5" s="4" t="s">
        <v>293</v>
      </c>
      <c r="B5" s="5" t="n">
        <v>68666690</v>
      </c>
      <c r="C5" s="5" t="n">
        <v>36696083</v>
      </c>
    </row>
    <row r="6" spans="1:3">
      <c r="A6" s="4" t="s">
        <v>294</v>
      </c>
      <c r="B6" s="5" t="n">
        <v>0</v>
      </c>
      <c r="C6" s="5" t="n">
        <v>-300000</v>
      </c>
    </row>
    <row r="7" spans="1:3">
      <c r="A7" s="4" t="s">
        <v>295</v>
      </c>
      <c r="B7" s="5" t="n">
        <v>0</v>
      </c>
      <c r="C7" s="5" t="n">
        <v>-1918774</v>
      </c>
    </row>
    <row r="8" spans="1:3">
      <c r="A8" s="4" t="s">
        <v>296</v>
      </c>
      <c r="B8" s="5" t="n">
        <v>-158080242</v>
      </c>
      <c r="C8" s="5" t="n">
        <v>0</v>
      </c>
    </row>
    <row r="9" spans="1:3">
      <c r="A9" s="4" t="s">
        <v>297</v>
      </c>
      <c r="B9" s="5" t="n">
        <v>11982864</v>
      </c>
      <c r="C9" s="5" t="n">
        <v>101396416</v>
      </c>
    </row>
    <row r="10" spans="1:3">
      <c r="A10" s="3" t="s">
        <v>298</v>
      </c>
    </row>
    <row r="11" spans="1:3">
      <c r="A11" s="4" t="s">
        <v>299</v>
      </c>
      <c r="B11" s="8" t="n">
        <v>0.15</v>
      </c>
      <c r="C11" s="8" t="n">
        <v>0.18</v>
      </c>
    </row>
    <row r="12" spans="1:3">
      <c r="A12" s="4" t="s">
        <v>293</v>
      </c>
      <c r="B12" s="9" t="n">
        <v>0.15</v>
      </c>
      <c r="C12" s="9" t="n">
        <v>0.15</v>
      </c>
    </row>
    <row r="13" spans="1:3">
      <c r="A13" s="4" t="s">
        <v>294</v>
      </c>
      <c r="B13" s="5" t="n">
        <v>0</v>
      </c>
      <c r="C13" s="9" t="n">
        <v>0.15</v>
      </c>
    </row>
    <row r="14" spans="1:3">
      <c r="A14" s="4" t="s">
        <v>295</v>
      </c>
      <c r="B14" s="5" t="n">
        <v>0</v>
      </c>
      <c r="C14" s="9" t="n">
        <v>1.23</v>
      </c>
    </row>
    <row r="15" spans="1:3">
      <c r="A15" s="4" t="s">
        <v>296</v>
      </c>
      <c r="B15" s="9" t="n">
        <v>0.15</v>
      </c>
      <c r="C15" s="5" t="n">
        <v>0</v>
      </c>
    </row>
    <row r="16" spans="1:3">
      <c r="A16" s="4" t="s">
        <v>300</v>
      </c>
      <c r="B16" s="8" t="n">
        <v>0.17</v>
      </c>
      <c r="C16" s="8" t="n">
        <v>0.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301</v>
      </c>
      <c r="B1" s="2" t="s">
        <v>1</v>
      </c>
    </row>
    <row r="2" spans="1:4">
      <c r="B2" s="2" t="s">
        <v>2</v>
      </c>
      <c r="C2" s="2" t="s">
        <v>30</v>
      </c>
      <c r="D2" s="2" t="s">
        <v>302</v>
      </c>
    </row>
    <row r="3" spans="1:4">
      <c r="A3" s="4" t="s">
        <v>303</v>
      </c>
      <c r="B3" s="8" t="n">
        <v>0.17</v>
      </c>
      <c r="C3" s="8" t="n">
        <v>0.15</v>
      </c>
      <c r="D3" s="8" t="n">
        <v>0.18</v>
      </c>
    </row>
    <row r="4" spans="1:4">
      <c r="A4" s="4" t="s">
        <v>304</v>
      </c>
    </row>
    <row r="5" spans="1:4">
      <c r="A5" s="4" t="s">
        <v>305</v>
      </c>
      <c r="B5" s="5" t="n">
        <v>10080795</v>
      </c>
    </row>
    <row r="6" spans="1:4">
      <c r="A6" s="4" t="s">
        <v>303</v>
      </c>
      <c r="B6" s="8" t="n">
        <v>0.15</v>
      </c>
    </row>
    <row r="7" spans="1:4">
      <c r="A7" s="4" t="s">
        <v>306</v>
      </c>
      <c r="B7" s="4" t="s">
        <v>307</v>
      </c>
    </row>
    <row r="8" spans="1:4">
      <c r="A8" s="4" t="s">
        <v>308</v>
      </c>
    </row>
    <row r="9" spans="1:4">
      <c r="A9" s="4" t="s">
        <v>305</v>
      </c>
      <c r="B9" s="5" t="n">
        <v>427633</v>
      </c>
    </row>
    <row r="10" spans="1:4">
      <c r="A10" s="4" t="s">
        <v>303</v>
      </c>
      <c r="B10" s="8" t="n">
        <v>0.19</v>
      </c>
    </row>
    <row r="11" spans="1:4">
      <c r="A11" s="4" t="s">
        <v>306</v>
      </c>
      <c r="B11" s="4" t="s">
        <v>309</v>
      </c>
    </row>
    <row r="12" spans="1:4">
      <c r="A12" s="4" t="s">
        <v>310</v>
      </c>
    </row>
    <row r="13" spans="1:4">
      <c r="A13" s="4" t="s">
        <v>305</v>
      </c>
      <c r="B13" s="5" t="n">
        <v>737218</v>
      </c>
    </row>
    <row r="14" spans="1:4">
      <c r="A14" s="4" t="s">
        <v>303</v>
      </c>
      <c r="B14" s="8" t="n">
        <v>0.25</v>
      </c>
    </row>
    <row r="15" spans="1:4">
      <c r="A15" s="4" t="s">
        <v>306</v>
      </c>
      <c r="B15" s="4" t="s">
        <v>311</v>
      </c>
    </row>
    <row r="16" spans="1:4">
      <c r="A16" s="4" t="s">
        <v>312</v>
      </c>
    </row>
    <row r="17" spans="1:4">
      <c r="A17" s="4" t="s">
        <v>305</v>
      </c>
      <c r="B17" s="5" t="n">
        <v>737218</v>
      </c>
    </row>
    <row r="18" spans="1:4">
      <c r="A18" s="4" t="s">
        <v>303</v>
      </c>
      <c r="B18" s="8" t="n">
        <v>0.38</v>
      </c>
    </row>
    <row r="19" spans="1:4">
      <c r="A19" s="4" t="s">
        <v>306</v>
      </c>
      <c r="B19" s="4" t="s">
        <v>311</v>
      </c>
    </row>
    <row r="20" spans="1:4">
      <c r="A20" s="4" t="s">
        <v>313</v>
      </c>
    </row>
    <row r="21" spans="1:4">
      <c r="A21" s="4" t="s">
        <v>305</v>
      </c>
      <c r="B21" s="5" t="n">
        <v>11982864</v>
      </c>
    </row>
    <row r="22" spans="1:4">
      <c r="A22" s="4" t="s">
        <v>303</v>
      </c>
      <c r="B22" s="8" t="n">
        <v>0.17</v>
      </c>
    </row>
    <row r="23" spans="1:4">
      <c r="A23" s="4" t="s">
        <v>306</v>
      </c>
      <c r="B23"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6"/>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4" t="s">
        <v>62</v>
      </c>
      <c r="B2" s="7" t="n">
        <v>0.001</v>
      </c>
      <c r="C2" s="7" t="n">
        <v>0.001</v>
      </c>
    </row>
    <row r="3" spans="1:3">
      <c r="A3" s="4" t="s">
        <v>63</v>
      </c>
      <c r="B3" s="5" t="n">
        <v>300000000</v>
      </c>
      <c r="C3" s="5" t="n">
        <v>300000000</v>
      </c>
    </row>
    <row r="4" spans="1:3">
      <c r="A4" s="4" t="s">
        <v>64</v>
      </c>
      <c r="B4" s="5" t="n">
        <v>218151591</v>
      </c>
      <c r="C4" s="5" t="n">
        <v>119402009</v>
      </c>
    </row>
    <row r="5" spans="1:3">
      <c r="A5" s="4" t="s">
        <v>65</v>
      </c>
      <c r="B5" s="5" t="n">
        <v>218151591</v>
      </c>
      <c r="C5" s="5" t="n">
        <v>119402009</v>
      </c>
    </row>
    <row r="6" spans="1:3">
      <c r="A6" s="4" t="s">
        <v>57</v>
      </c>
    </row>
    <row r="7" spans="1:3">
      <c r="A7" s="4" t="s">
        <v>66</v>
      </c>
      <c r="B7" s="6" t="n">
        <v>4</v>
      </c>
      <c r="C7" s="6" t="n">
        <v>4</v>
      </c>
    </row>
    <row r="8" spans="1:3">
      <c r="A8" s="4" t="s">
        <v>67</v>
      </c>
      <c r="B8" s="7" t="n">
        <v>0.001</v>
      </c>
      <c r="C8" s="7" t="n">
        <v>0.001</v>
      </c>
    </row>
    <row r="9" spans="1:3">
      <c r="A9" s="4" t="s">
        <v>68</v>
      </c>
      <c r="B9" s="5" t="n">
        <v>2750000</v>
      </c>
      <c r="C9" s="5" t="n">
        <v>2750000</v>
      </c>
    </row>
    <row r="10" spans="1:3">
      <c r="A10" s="4" t="s">
        <v>69</v>
      </c>
      <c r="B10" s="5" t="n">
        <v>1285585</v>
      </c>
      <c r="C10" s="5" t="n">
        <v>1292870</v>
      </c>
    </row>
    <row r="11" spans="1:3">
      <c r="A11" s="4" t="s">
        <v>70</v>
      </c>
      <c r="B11" s="5" t="n">
        <v>1285585</v>
      </c>
      <c r="C11" s="5" t="n">
        <v>1292870</v>
      </c>
    </row>
    <row r="12" spans="1:3">
      <c r="A12" s="4" t="s">
        <v>59</v>
      </c>
    </row>
    <row r="13" spans="1:3">
      <c r="A13" s="4" t="s">
        <v>66</v>
      </c>
      <c r="B13" s="6" t="n">
        <v>100</v>
      </c>
      <c r="C13" s="6" t="n">
        <v>100</v>
      </c>
    </row>
    <row r="14" spans="1:3">
      <c r="A14" s="4" t="s">
        <v>67</v>
      </c>
      <c r="B14" s="4" t="s">
        <v>71</v>
      </c>
      <c r="C14" s="7" t="n">
        <v>0.001</v>
      </c>
    </row>
    <row r="15" spans="1:3">
      <c r="A15" s="4" t="s">
        <v>68</v>
      </c>
      <c r="B15" s="5" t="n">
        <v>200000</v>
      </c>
      <c r="C15" s="5" t="n">
        <v>200000</v>
      </c>
    </row>
    <row r="16" spans="1:3">
      <c r="A16" s="4" t="s">
        <v>69</v>
      </c>
      <c r="B16" s="5" t="n">
        <v>105704</v>
      </c>
      <c r="C16" s="5" t="n">
        <v>109352</v>
      </c>
    </row>
    <row r="17" spans="1:3">
      <c r="A17" s="4" t="s">
        <v>70</v>
      </c>
      <c r="B17" s="5" t="n">
        <v>105704</v>
      </c>
      <c r="C17" s="5" t="n">
        <v>109352</v>
      </c>
    </row>
    <row r="18" spans="1:3">
      <c r="A18" s="4" t="s">
        <v>60</v>
      </c>
    </row>
    <row r="19" spans="1:3">
      <c r="A19" s="4" t="s">
        <v>66</v>
      </c>
      <c r="B19" s="6" t="n">
        <v>100</v>
      </c>
      <c r="C19" s="6" t="n">
        <v>0</v>
      </c>
    </row>
    <row r="20" spans="1:3">
      <c r="A20" s="4" t="s">
        <v>67</v>
      </c>
      <c r="B20" s="4" t="s">
        <v>71</v>
      </c>
      <c r="C20" s="7" t="n">
        <v>0.001</v>
      </c>
    </row>
    <row r="21" spans="1:3">
      <c r="A21" s="4" t="s">
        <v>68</v>
      </c>
      <c r="B21" s="5" t="n">
        <v>50000</v>
      </c>
      <c r="C21" s="5" t="n">
        <v>0</v>
      </c>
    </row>
    <row r="22" spans="1:3">
      <c r="A22" s="4" t="s">
        <v>69</v>
      </c>
      <c r="B22" s="5" t="n">
        <v>34250</v>
      </c>
      <c r="C22" s="5" t="n">
        <v>0</v>
      </c>
    </row>
    <row r="23" spans="1:3">
      <c r="A23" s="4" t="s">
        <v>70</v>
      </c>
      <c r="B23" s="5" t="n">
        <v>3425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325</v>
      </c>
      <c r="B1" s="2" t="s">
        <v>1</v>
      </c>
    </row>
    <row r="2" spans="1:2">
      <c r="B2" s="2" t="s">
        <v>326</v>
      </c>
    </row>
    <row r="3" spans="1:2">
      <c r="A3" s="3" t="s">
        <v>327</v>
      </c>
    </row>
    <row r="4" spans="1:2">
      <c r="A4" s="4" t="s">
        <v>328</v>
      </c>
      <c r="B4" s="5" t="n">
        <v>3100000</v>
      </c>
    </row>
    <row r="5" spans="1:2">
      <c r="A5" s="4" t="s">
        <v>329</v>
      </c>
      <c r="B5" s="5" t="n">
        <v>0</v>
      </c>
    </row>
    <row r="6" spans="1:2">
      <c r="A6" s="4" t="s">
        <v>330</v>
      </c>
      <c r="B6" s="5" t="n">
        <v>41390782</v>
      </c>
    </row>
    <row r="7" spans="1:2">
      <c r="A7" s="4" t="s">
        <v>331</v>
      </c>
      <c r="B7" s="5" t="n">
        <v>-2720000</v>
      </c>
    </row>
    <row r="8" spans="1:2">
      <c r="A8" s="4" t="s">
        <v>332</v>
      </c>
      <c r="B8" s="5" t="n">
        <v>0</v>
      </c>
    </row>
    <row r="9" spans="1:2">
      <c r="A9" s="4" t="s">
        <v>328</v>
      </c>
      <c r="B9" s="5" t="n">
        <v>41770782</v>
      </c>
    </row>
    <row r="10" spans="1:2">
      <c r="A10" s="3" t="s">
        <v>298</v>
      </c>
    </row>
    <row r="11" spans="1:2">
      <c r="A11" s="4" t="s">
        <v>333</v>
      </c>
      <c r="B11" s="4" t="s">
        <v>334</v>
      </c>
    </row>
    <row r="12" spans="1:2">
      <c r="A12" s="4" t="s">
        <v>335</v>
      </c>
      <c r="B12" s="5" t="n">
        <v>0</v>
      </c>
    </row>
    <row r="13" spans="1:2">
      <c r="A13" s="4" t="s">
        <v>336</v>
      </c>
      <c r="B13" s="4" t="s">
        <v>337</v>
      </c>
    </row>
    <row r="14" spans="1:2">
      <c r="A14" s="4" t="s">
        <v>338</v>
      </c>
      <c r="B14" s="4" t="s">
        <v>339</v>
      </c>
    </row>
    <row r="15" spans="1:2">
      <c r="A15" s="4" t="s">
        <v>340</v>
      </c>
      <c r="B15" s="4" t="s">
        <v>341</v>
      </c>
    </row>
    <row r="16" spans="1:2">
      <c r="A16" s="4" t="s">
        <v>333</v>
      </c>
      <c r="B1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5" t="n">
        <v>12772229</v>
      </c>
      <c r="C4" s="5" t="n">
        <v>19491375</v>
      </c>
    </row>
    <row r="5" spans="1:3">
      <c r="A5" s="4" t="s">
        <v>346</v>
      </c>
      <c r="B5" s="5" t="n">
        <v>3591240</v>
      </c>
      <c r="C5" s="5" t="n">
        <v>2000000</v>
      </c>
    </row>
    <row r="6" spans="1:3">
      <c r="A6" s="4" t="s">
        <v>347</v>
      </c>
      <c r="B6" s="5" t="n">
        <v>-2289156</v>
      </c>
      <c r="C6" s="5" t="n">
        <v>-3370000</v>
      </c>
    </row>
    <row r="7" spans="1:3">
      <c r="A7" s="4" t="s">
        <v>348</v>
      </c>
      <c r="B7" s="5" t="n">
        <v>-10720252</v>
      </c>
      <c r="C7" s="5" t="n">
        <v>-5349146</v>
      </c>
    </row>
    <row r="8" spans="1:3">
      <c r="A8" s="4" t="s">
        <v>349</v>
      </c>
      <c r="B8" s="5" t="n">
        <v>3354061</v>
      </c>
      <c r="C8" s="5" t="n">
        <v>12772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0</v>
      </c>
      <c r="B1" s="2" t="s">
        <v>1</v>
      </c>
    </row>
    <row r="2" spans="1:3">
      <c r="B2" s="2" t="s">
        <v>2</v>
      </c>
      <c r="C2" s="2" t="s">
        <v>30</v>
      </c>
    </row>
    <row r="3" spans="1:3">
      <c r="A3" s="3" t="s">
        <v>351</v>
      </c>
    </row>
    <row r="4" spans="1:3">
      <c r="A4" s="4" t="s">
        <v>136</v>
      </c>
      <c r="B4" s="6" t="n">
        <v>530005</v>
      </c>
      <c r="C4" s="6" t="n">
        <v>3706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6" t="n">
        <v>920588</v>
      </c>
      <c r="C4" s="6" t="n">
        <v>1027438</v>
      </c>
    </row>
    <row r="5" spans="1:3">
      <c r="A5" s="4" t="s">
        <v>355</v>
      </c>
      <c r="B5" s="5" t="n">
        <v>-920588</v>
      </c>
      <c r="C5" s="5" t="n">
        <v>-777438</v>
      </c>
    </row>
    <row r="6" spans="1:3">
      <c r="A6" s="4" t="s">
        <v>356</v>
      </c>
      <c r="B6" s="6" t="n">
        <v>0</v>
      </c>
      <c r="C6" s="6" t="n">
        <v>2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120000</v>
      </c>
      <c r="C4" s="6" t="n">
        <v>141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2613900</v>
      </c>
      <c r="C4" s="6" t="n">
        <v>-1851491</v>
      </c>
    </row>
    <row r="5" spans="1:3">
      <c r="A5" s="4" t="s">
        <v>363</v>
      </c>
      <c r="B5" s="5" t="n">
        <v>2613900</v>
      </c>
      <c r="C5" s="5" t="n">
        <v>1851491</v>
      </c>
    </row>
    <row r="6" spans="1:3">
      <c r="A6" s="4" t="s">
        <v>364</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0</v>
      </c>
      <c r="C4" s="6" t="n">
        <v>0</v>
      </c>
    </row>
    <row r="5" spans="1:3">
      <c r="A5" s="4" t="s">
        <v>368</v>
      </c>
      <c r="B5" s="5" t="n">
        <v>0</v>
      </c>
      <c r="C5" s="5" t="n">
        <v>0</v>
      </c>
    </row>
    <row r="6" spans="1:3">
      <c r="A6" s="3" t="s">
        <v>369</v>
      </c>
    </row>
    <row r="7" spans="1:3">
      <c r="A7" s="4" t="s">
        <v>367</v>
      </c>
      <c r="B7" s="5" t="n">
        <v>0</v>
      </c>
      <c r="C7" s="5" t="n">
        <v>0</v>
      </c>
    </row>
    <row r="8" spans="1:3">
      <c r="A8" s="4" t="s">
        <v>368</v>
      </c>
      <c r="B8" s="5" t="n">
        <v>0</v>
      </c>
      <c r="C8" s="5" t="n">
        <v>0</v>
      </c>
    </row>
    <row r="9" spans="1:3">
      <c r="A9" s="4" t="s">
        <v>99</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0</v>
      </c>
      <c r="B1" s="2" t="s">
        <v>2</v>
      </c>
      <c r="C1" s="2" t="s">
        <v>30</v>
      </c>
    </row>
    <row r="2" spans="1:3">
      <c r="A2" s="3" t="s">
        <v>361</v>
      </c>
    </row>
    <row r="3" spans="1:3">
      <c r="A3" s="4" t="s">
        <v>371</v>
      </c>
      <c r="B3" s="6" t="n">
        <v>10131000</v>
      </c>
      <c r="C3" s="6" t="n">
        <v>13200000</v>
      </c>
    </row>
    <row r="4" spans="1:3">
      <c r="A4" s="4" t="s">
        <v>372</v>
      </c>
      <c r="B4" s="5" t="n">
        <v>-10131000</v>
      </c>
      <c r="C4" s="5" t="n">
        <v>-13200000</v>
      </c>
    </row>
    <row r="5" spans="1:3">
      <c r="A5" s="4" t="s">
        <v>373</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74</v>
      </c>
      <c r="B1" s="2" t="s">
        <v>375</v>
      </c>
    </row>
    <row r="2" spans="1:2">
      <c r="A2" s="3" t="s">
        <v>376</v>
      </c>
    </row>
    <row r="3" spans="1:2">
      <c r="A3" s="4" t="s">
        <v>377</v>
      </c>
      <c r="B3" s="6" t="n">
        <v>40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78</v>
      </c>
      <c r="B1" s="2" t="s">
        <v>1</v>
      </c>
    </row>
    <row r="2" spans="1:2">
      <c r="B2" s="2" t="s">
        <v>375</v>
      </c>
    </row>
    <row r="3" spans="1:2">
      <c r="A3" s="3" t="s">
        <v>379</v>
      </c>
    </row>
    <row r="4" spans="1:2">
      <c r="A4" s="4" t="s">
        <v>292</v>
      </c>
      <c r="B4" s="6" t="n">
        <v>109682</v>
      </c>
    </row>
    <row r="5" spans="1:2">
      <c r="A5" s="4" t="s">
        <v>380</v>
      </c>
      <c r="B5" s="5" t="n">
        <v>-96444</v>
      </c>
    </row>
    <row r="6" spans="1:2">
      <c r="A6" s="4" t="s">
        <v>297</v>
      </c>
      <c r="B6" s="6" t="n">
        <v>13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3823334</v>
      </c>
      <c r="C4" s="6" t="n">
        <v>2575448</v>
      </c>
    </row>
    <row r="5" spans="1:3">
      <c r="A5" s="4" t="s">
        <v>75</v>
      </c>
      <c r="B5" s="5" t="n">
        <v>3052144</v>
      </c>
      <c r="C5" s="5" t="n">
        <v>2253585</v>
      </c>
    </row>
    <row r="6" spans="1:3">
      <c r="A6" s="4" t="s">
        <v>76</v>
      </c>
      <c r="B6" s="5" t="n">
        <v>771190</v>
      </c>
      <c r="C6" s="5" t="n">
        <v>321863</v>
      </c>
    </row>
    <row r="7" spans="1:3">
      <c r="A7" s="3" t="s">
        <v>77</v>
      </c>
    </row>
    <row r="8" spans="1:3">
      <c r="A8" s="4" t="s">
        <v>78</v>
      </c>
      <c r="B8" s="5" t="n">
        <v>5620193</v>
      </c>
      <c r="C8" s="5" t="n">
        <v>3782941</v>
      </c>
    </row>
    <row r="9" spans="1:3">
      <c r="A9" s="4" t="s">
        <v>79</v>
      </c>
      <c r="B9" s="5" t="n">
        <v>5079138</v>
      </c>
      <c r="C9" s="5" t="n">
        <v>4825017</v>
      </c>
    </row>
    <row r="10" spans="1:3">
      <c r="A10" s="4" t="s">
        <v>80</v>
      </c>
      <c r="B10" s="5" t="n">
        <v>4514569</v>
      </c>
      <c r="C10" s="5" t="n">
        <v>0</v>
      </c>
    </row>
    <row r="11" spans="1:3">
      <c r="A11" s="4" t="s">
        <v>81</v>
      </c>
      <c r="B11" s="5" t="n">
        <v>15213900</v>
      </c>
      <c r="C11" s="5" t="n">
        <v>8607958</v>
      </c>
    </row>
    <row r="12" spans="1:3">
      <c r="A12" s="4" t="s">
        <v>82</v>
      </c>
      <c r="B12" s="5" t="n">
        <v>-14442710</v>
      </c>
      <c r="C12" s="5" t="n">
        <v>-8286095</v>
      </c>
    </row>
    <row r="13" spans="1:3">
      <c r="A13" s="3" t="s">
        <v>83</v>
      </c>
    </row>
    <row r="14" spans="1:3">
      <c r="A14" s="4" t="s">
        <v>84</v>
      </c>
      <c r="B14" s="5" t="n">
        <v>2331888</v>
      </c>
      <c r="C14" s="5" t="n">
        <v>3566170</v>
      </c>
    </row>
    <row r="15" spans="1:3">
      <c r="A15" s="4" t="s">
        <v>85</v>
      </c>
      <c r="B15" s="5" t="n">
        <v>-130000</v>
      </c>
      <c r="C15" s="5" t="n">
        <v>-679411</v>
      </c>
    </row>
    <row r="16" spans="1:3">
      <c r="A16" s="4" t="s">
        <v>86</v>
      </c>
      <c r="B16" s="5" t="n">
        <v>-158419</v>
      </c>
      <c r="C16" s="5" t="n">
        <v>-39789</v>
      </c>
    </row>
    <row r="17" spans="1:3">
      <c r="A17" s="4" t="s">
        <v>87</v>
      </c>
      <c r="B17" s="5" t="n">
        <v>-47902</v>
      </c>
      <c r="C17" s="5" t="n">
        <v>-6437</v>
      </c>
    </row>
    <row r="18" spans="1:3">
      <c r="A18" s="4" t="s">
        <v>88</v>
      </c>
      <c r="B18" s="5" t="n">
        <v>1995567</v>
      </c>
      <c r="C18" s="5" t="n">
        <v>2840533</v>
      </c>
    </row>
    <row r="19" spans="1:3">
      <c r="A19" s="4" t="s">
        <v>89</v>
      </c>
      <c r="B19" s="5" t="n">
        <v>-12447143</v>
      </c>
      <c r="C19" s="5" t="n">
        <v>-5445562</v>
      </c>
    </row>
    <row r="20" spans="1:3">
      <c r="A20" s="4" t="s">
        <v>90</v>
      </c>
      <c r="B20" s="5" t="n">
        <v>261793</v>
      </c>
      <c r="C20" s="5" t="n">
        <v>263588</v>
      </c>
    </row>
    <row r="21" spans="1:3">
      <c r="A21" s="4" t="s">
        <v>91</v>
      </c>
      <c r="B21" s="6" t="n">
        <v>-12708936</v>
      </c>
      <c r="C21" s="6" t="n">
        <v>-5709150</v>
      </c>
    </row>
    <row r="22" spans="1:3">
      <c r="A22" s="4" t="s">
        <v>92</v>
      </c>
      <c r="B22" s="4" t="s">
        <v>93</v>
      </c>
      <c r="C22" s="8" t="n">
        <v>-0.05</v>
      </c>
    </row>
    <row r="23" spans="1:3">
      <c r="A23" s="4" t="s">
        <v>94</v>
      </c>
      <c r="B23" s="5" t="n">
        <v>193799475</v>
      </c>
      <c r="C23" s="5" t="n">
        <v>115292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81</v>
      </c>
      <c r="B1" s="2" t="s">
        <v>1</v>
      </c>
    </row>
    <row r="2" spans="1:2">
      <c r="B2" s="2" t="s">
        <v>375</v>
      </c>
    </row>
    <row r="3" spans="1:2">
      <c r="A3" s="3" t="s">
        <v>379</v>
      </c>
    </row>
    <row r="4" spans="1:2">
      <c r="A4" s="4" t="s">
        <v>292</v>
      </c>
      <c r="B4" s="6" t="n">
        <v>0</v>
      </c>
    </row>
    <row r="5" spans="1:2">
      <c r="A5" s="4" t="s">
        <v>382</v>
      </c>
      <c r="B5" s="5" t="n">
        <v>1088076</v>
      </c>
    </row>
    <row r="6" spans="1:2">
      <c r="A6" s="4" t="s">
        <v>383</v>
      </c>
      <c r="B6" s="5" t="n">
        <v>2050000</v>
      </c>
    </row>
    <row r="7" spans="1:2">
      <c r="A7" s="4" t="s">
        <v>384</v>
      </c>
      <c r="B7" s="5" t="n">
        <v>-127217</v>
      </c>
    </row>
    <row r="8" spans="1:2">
      <c r="A8" s="4" t="s">
        <v>385</v>
      </c>
      <c r="B8" s="5" t="n">
        <v>26460</v>
      </c>
    </row>
    <row r="9" spans="1:2">
      <c r="A9" s="4" t="s">
        <v>386</v>
      </c>
      <c r="B9" s="5" t="n">
        <v>-235994</v>
      </c>
    </row>
    <row r="10" spans="1:2">
      <c r="A10" s="4" t="s">
        <v>297</v>
      </c>
      <c r="B10" s="6" t="n">
        <v>2801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87</v>
      </c>
      <c r="B1" s="2" t="s">
        <v>375</v>
      </c>
    </row>
    <row r="2" spans="1:2">
      <c r="A2" s="3" t="s">
        <v>388</v>
      </c>
    </row>
    <row r="3" spans="1:2">
      <c r="A3" s="4" t="s">
        <v>389</v>
      </c>
      <c r="B3" s="6" t="n">
        <v>13238</v>
      </c>
    </row>
    <row r="4" spans="1:2">
      <c r="A4" s="4" t="s">
        <v>390</v>
      </c>
      <c r="B4" s="6"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1</v>
      </c>
      <c r="B1" s="2" t="s">
        <v>1</v>
      </c>
    </row>
    <row r="2" spans="1:2">
      <c r="B2" s="2" t="s">
        <v>375</v>
      </c>
    </row>
    <row r="3" spans="1:2">
      <c r="A3" s="3" t="s">
        <v>392</v>
      </c>
    </row>
    <row r="4" spans="1:2">
      <c r="A4" s="4" t="s">
        <v>393</v>
      </c>
      <c r="B4" s="6" t="n">
        <v>657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94</v>
      </c>
      <c r="B1" s="2" t="s">
        <v>2</v>
      </c>
      <c r="C1" s="2" t="s">
        <v>30</v>
      </c>
      <c r="D1" s="2" t="s">
        <v>302</v>
      </c>
    </row>
    <row r="2" spans="1:4">
      <c r="A2" s="4" t="s">
        <v>45</v>
      </c>
      <c r="B2" s="6" t="n">
        <v>8337</v>
      </c>
      <c r="C2" s="6" t="n">
        <v>5792572</v>
      </c>
      <c r="D2" s="6" t="n">
        <v>6199021</v>
      </c>
    </row>
    <row r="3" spans="1:4">
      <c r="A3" s="4" t="s">
        <v>395</v>
      </c>
    </row>
    <row r="4" spans="1:4">
      <c r="A4" s="4" t="s">
        <v>45</v>
      </c>
      <c r="B4" s="5" t="n">
        <v>0</v>
      </c>
      <c r="C4" s="5" t="n">
        <v>0</v>
      </c>
    </row>
    <row r="5" spans="1:4">
      <c r="A5" s="4" t="s">
        <v>396</v>
      </c>
    </row>
    <row r="6" spans="1:4">
      <c r="A6" s="4" t="s">
        <v>45</v>
      </c>
      <c r="B6" s="5" t="n">
        <v>0</v>
      </c>
      <c r="C6" s="5" t="n">
        <v>0</v>
      </c>
    </row>
    <row r="7" spans="1:4">
      <c r="A7" s="4" t="s">
        <v>397</v>
      </c>
    </row>
    <row r="8" spans="1:4">
      <c r="A8" s="4" t="s">
        <v>45</v>
      </c>
      <c r="B8" s="6" t="n">
        <v>8337</v>
      </c>
      <c r="C8" s="6" t="n">
        <v>57925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8</v>
      </c>
      <c r="B1" s="2" t="s">
        <v>1</v>
      </c>
    </row>
    <row r="2" spans="1:3">
      <c r="B2" s="2" t="s">
        <v>2</v>
      </c>
      <c r="C2" s="2" t="s">
        <v>30</v>
      </c>
    </row>
    <row r="3" spans="1:3">
      <c r="A3" s="4" t="s">
        <v>399</v>
      </c>
      <c r="B3" s="6" t="n">
        <v>2331888</v>
      </c>
      <c r="C3" s="6" t="n">
        <v>3566170</v>
      </c>
    </row>
    <row r="4" spans="1:3">
      <c r="A4" s="4" t="s">
        <v>400</v>
      </c>
    </row>
    <row r="5" spans="1:3">
      <c r="A5" s="4" t="s">
        <v>399</v>
      </c>
      <c r="B5" s="5" t="n">
        <v>2331888</v>
      </c>
      <c r="C5" s="5" t="n">
        <v>3566170</v>
      </c>
    </row>
    <row r="6" spans="1:3">
      <c r="A6" s="4" t="s">
        <v>401</v>
      </c>
    </row>
    <row r="7" spans="1:3">
      <c r="A7" s="4" t="s">
        <v>399</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5792572</v>
      </c>
      <c r="C4" s="6" t="n">
        <v>6199021</v>
      </c>
    </row>
    <row r="5" spans="1:3">
      <c r="A5" s="4" t="s">
        <v>405</v>
      </c>
      <c r="B5" s="5" t="n">
        <v>2627931</v>
      </c>
      <c r="C5" s="5" t="n">
        <v>3159721</v>
      </c>
    </row>
    <row r="6" spans="1:3">
      <c r="A6" s="4" t="s">
        <v>406</v>
      </c>
      <c r="B6" s="5" t="n">
        <v>-6080278</v>
      </c>
      <c r="C6" s="5" t="n">
        <v>0</v>
      </c>
    </row>
    <row r="7" spans="1:3">
      <c r="A7" s="4" t="s">
        <v>399</v>
      </c>
      <c r="B7" s="5" t="n">
        <v>-2331888</v>
      </c>
      <c r="C7" s="5" t="n">
        <v>-3566170</v>
      </c>
    </row>
    <row r="8" spans="1:3">
      <c r="A8" s="4" t="s">
        <v>407</v>
      </c>
      <c r="B8" s="6" t="n">
        <v>8337</v>
      </c>
      <c r="C8" s="6" t="n">
        <v>5792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08</v>
      </c>
      <c r="B1" s="2" t="s">
        <v>375</v>
      </c>
    </row>
    <row r="2" spans="1:2">
      <c r="A2" s="4" t="s">
        <v>409</v>
      </c>
      <c r="B2" s="6" t="n">
        <v>807000</v>
      </c>
    </row>
    <row r="3" spans="1:2">
      <c r="A3" s="4" t="s">
        <v>410</v>
      </c>
      <c r="B3" s="5" t="n">
        <v>378000</v>
      </c>
    </row>
    <row r="4" spans="1:2">
      <c r="A4" s="4" t="s">
        <v>411</v>
      </c>
      <c r="B4" s="6" t="n">
        <v>37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27"/>
    <col customWidth="1" max="7" min="7" width="20"/>
    <col customWidth="1" max="8" min="8" width="12"/>
  </cols>
  <sheetData>
    <row r="1" spans="1:8">
      <c r="A1" s="1" t="s">
        <v>95</v>
      </c>
      <c r="B1" s="2" t="s">
        <v>96</v>
      </c>
      <c r="C1" s="2" t="s">
        <v>57</v>
      </c>
      <c r="D1" s="2" t="s">
        <v>59</v>
      </c>
      <c r="E1" s="2" t="s">
        <v>60</v>
      </c>
      <c r="F1" s="2" t="s">
        <v>97</v>
      </c>
      <c r="G1" s="2" t="s">
        <v>98</v>
      </c>
      <c r="H1" s="2" t="s">
        <v>99</v>
      </c>
    </row>
    <row r="2" spans="1:8">
      <c r="A2" s="4" t="s">
        <v>100</v>
      </c>
      <c r="B2" s="6" t="n">
        <v>111434</v>
      </c>
      <c r="C2" s="6" t="n">
        <v>1318</v>
      </c>
      <c r="D2" s="6" t="n">
        <v>49</v>
      </c>
      <c r="E2" s="6" t="n">
        <v>0</v>
      </c>
      <c r="F2" s="6" t="n">
        <v>29690834</v>
      </c>
      <c r="G2" s="6" t="n">
        <v>-30348644</v>
      </c>
      <c r="H2" s="6" t="n">
        <v>-545009</v>
      </c>
    </row>
    <row r="3" spans="1:8">
      <c r="A3" s="4" t="s">
        <v>101</v>
      </c>
      <c r="B3" s="5" t="n">
        <v>111434284</v>
      </c>
      <c r="C3" s="5" t="n">
        <v>1317870</v>
      </c>
      <c r="D3" s="5" t="n">
        <v>48853</v>
      </c>
      <c r="E3" s="5" t="n">
        <v>0</v>
      </c>
    </row>
    <row r="4" spans="1:8">
      <c r="A4" s="4" t="s">
        <v>102</v>
      </c>
      <c r="B4" s="6" t="n">
        <v>3009</v>
      </c>
      <c r="C4" s="6" t="n">
        <v>-25</v>
      </c>
      <c r="D4" s="6" t="n">
        <v>-4</v>
      </c>
      <c r="F4" s="5" t="n">
        <v>-2980</v>
      </c>
      <c r="H4" s="5" t="n">
        <v>0</v>
      </c>
    </row>
    <row r="5" spans="1:8">
      <c r="A5" s="4" t="s">
        <v>103</v>
      </c>
      <c r="B5" s="5" t="n">
        <v>3009335</v>
      </c>
      <c r="C5" s="5" t="n">
        <v>-25000</v>
      </c>
      <c r="D5" s="5" t="n">
        <v>-3914</v>
      </c>
    </row>
    <row r="6" spans="1:8">
      <c r="A6" s="4" t="s">
        <v>104</v>
      </c>
      <c r="D6" s="6" t="n">
        <v>4</v>
      </c>
      <c r="F6" s="5" t="n">
        <v>407228</v>
      </c>
      <c r="H6" s="5" t="n">
        <v>407232</v>
      </c>
    </row>
    <row r="7" spans="1:8">
      <c r="A7" s="4" t="s">
        <v>105</v>
      </c>
      <c r="D7" s="5" t="n">
        <v>4413</v>
      </c>
    </row>
    <row r="8" spans="1:8">
      <c r="A8" s="4" t="s">
        <v>106</v>
      </c>
      <c r="B8" s="6" t="n">
        <v>200</v>
      </c>
      <c r="F8" s="5" t="n">
        <v>17800</v>
      </c>
      <c r="H8" s="5" t="n">
        <v>18000</v>
      </c>
    </row>
    <row r="9" spans="1:8">
      <c r="A9" s="4" t="s">
        <v>107</v>
      </c>
      <c r="B9" s="5" t="n">
        <v>200000</v>
      </c>
    </row>
    <row r="10" spans="1:8">
      <c r="A10" s="4" t="s">
        <v>108</v>
      </c>
      <c r="D10" s="6" t="n">
        <v>60</v>
      </c>
      <c r="F10" s="5" t="n">
        <v>2932978</v>
      </c>
      <c r="H10" s="5" t="n">
        <v>2933047</v>
      </c>
    </row>
    <row r="11" spans="1:8">
      <c r="A11" s="4" t="s">
        <v>109</v>
      </c>
      <c r="D11" s="5" t="n">
        <v>60000</v>
      </c>
    </row>
    <row r="12" spans="1:8">
      <c r="A12" s="4" t="s">
        <v>110</v>
      </c>
      <c r="F12" s="5" t="n">
        <v>370695</v>
      </c>
      <c r="H12" s="5" t="n">
        <v>370695</v>
      </c>
    </row>
    <row r="13" spans="1:8">
      <c r="A13" s="4" t="s">
        <v>111</v>
      </c>
      <c r="F13" s="5" t="n">
        <v>-265009</v>
      </c>
      <c r="H13" s="5" t="n">
        <v>-265009</v>
      </c>
    </row>
    <row r="14" spans="1:8">
      <c r="A14" s="4" t="s">
        <v>112</v>
      </c>
      <c r="B14" s="6" t="n">
        <v>300</v>
      </c>
      <c r="F14" s="5" t="n">
        <v>44700</v>
      </c>
      <c r="H14" s="5" t="n">
        <v>45000</v>
      </c>
    </row>
    <row r="15" spans="1:8">
      <c r="A15" s="4" t="s">
        <v>113</v>
      </c>
      <c r="B15" s="5" t="n">
        <v>300000</v>
      </c>
    </row>
    <row r="16" spans="1:8">
      <c r="A16" s="4" t="s">
        <v>114</v>
      </c>
      <c r="B16" s="6" t="n">
        <v>1839</v>
      </c>
      <c r="F16" s="5" t="n">
        <v>262690</v>
      </c>
      <c r="H16" s="5" t="n">
        <v>264529</v>
      </c>
    </row>
    <row r="17" spans="1:8">
      <c r="A17" s="4" t="s">
        <v>115</v>
      </c>
      <c r="B17" s="5" t="n">
        <v>1838390</v>
      </c>
    </row>
    <row r="18" spans="1:8">
      <c r="A18" s="4" t="s">
        <v>116</v>
      </c>
      <c r="B18" s="6" t="n">
        <v>2620</v>
      </c>
      <c r="F18" s="5" t="n">
        <v>-2620</v>
      </c>
      <c r="H18" s="5" t="n">
        <v>0</v>
      </c>
    </row>
    <row r="19" spans="1:8">
      <c r="A19" s="4" t="s">
        <v>117</v>
      </c>
      <c r="B19" s="5" t="n">
        <v>2620000</v>
      </c>
    </row>
    <row r="20" spans="1:8">
      <c r="A20" s="4" t="s">
        <v>118</v>
      </c>
      <c r="G20" s="5" t="n">
        <v>-5445562</v>
      </c>
      <c r="H20" s="5" t="n">
        <v>-5445562</v>
      </c>
    </row>
    <row r="21" spans="1:8">
      <c r="A21" s="4" t="s">
        <v>119</v>
      </c>
      <c r="B21" s="6" t="n">
        <v>119402</v>
      </c>
      <c r="C21" s="6" t="n">
        <v>1293</v>
      </c>
      <c r="D21" s="6" t="n">
        <v>109</v>
      </c>
      <c r="E21" s="6" t="n">
        <v>0</v>
      </c>
      <c r="F21" s="5" t="n">
        <v>33456325</v>
      </c>
      <c r="G21" s="5" t="n">
        <v>-35794206</v>
      </c>
      <c r="H21" s="5" t="n">
        <v>-2217077</v>
      </c>
    </row>
    <row r="22" spans="1:8">
      <c r="A22" s="4" t="s">
        <v>120</v>
      </c>
      <c r="B22" s="5" t="n">
        <v>119402009</v>
      </c>
      <c r="C22" s="5" t="n">
        <v>1292870</v>
      </c>
      <c r="D22" s="5" t="n">
        <v>109352</v>
      </c>
      <c r="E22" s="5" t="n">
        <v>0</v>
      </c>
    </row>
    <row r="23" spans="1:8">
      <c r="A23" s="4" t="s">
        <v>102</v>
      </c>
      <c r="B23" s="6" t="n">
        <v>10132</v>
      </c>
      <c r="C23" s="6" t="n">
        <v>-8</v>
      </c>
      <c r="D23" s="6" t="n">
        <v>-3</v>
      </c>
      <c r="E23" s="6" t="n">
        <v>-12</v>
      </c>
      <c r="F23" s="5" t="n">
        <v>-10109</v>
      </c>
      <c r="H23" s="5" t="n">
        <v>0</v>
      </c>
    </row>
    <row r="24" spans="1:8">
      <c r="A24" s="4" t="s">
        <v>103</v>
      </c>
      <c r="B24" s="5" t="n">
        <v>10131901</v>
      </c>
      <c r="C24" s="5" t="n">
        <v>-7285</v>
      </c>
      <c r="D24" s="5" t="n">
        <v>-3648</v>
      </c>
      <c r="E24" s="5" t="n">
        <v>-11375</v>
      </c>
    </row>
    <row r="25" spans="1:8">
      <c r="A25" s="4" t="s">
        <v>106</v>
      </c>
      <c r="B25" s="6" t="n">
        <v>7209</v>
      </c>
      <c r="F25" s="5" t="n">
        <v>598291</v>
      </c>
      <c r="H25" s="5" t="n">
        <v>605500</v>
      </c>
    </row>
    <row r="26" spans="1:8">
      <c r="A26" s="4" t="s">
        <v>107</v>
      </c>
      <c r="B26" s="5" t="n">
        <v>7209156</v>
      </c>
    </row>
    <row r="27" spans="1:8">
      <c r="A27" s="4" t="s">
        <v>108</v>
      </c>
      <c r="E27" s="6" t="n">
        <v>46</v>
      </c>
      <c r="F27" s="5" t="n">
        <v>1934523</v>
      </c>
      <c r="H27" s="5" t="n">
        <v>1934569</v>
      </c>
    </row>
    <row r="28" spans="1:8">
      <c r="A28" s="4" t="s">
        <v>109</v>
      </c>
      <c r="E28" s="5" t="n">
        <v>45625</v>
      </c>
    </row>
    <row r="29" spans="1:8">
      <c r="A29" s="4" t="s">
        <v>110</v>
      </c>
      <c r="F29" s="5" t="n">
        <v>530005</v>
      </c>
      <c r="H29" s="5" t="n">
        <v>530005</v>
      </c>
    </row>
    <row r="30" spans="1:8">
      <c r="A30" s="4" t="s">
        <v>111</v>
      </c>
      <c r="F30" s="5" t="n">
        <v>-261793</v>
      </c>
      <c r="H30" s="5" t="n">
        <v>-261793</v>
      </c>
    </row>
    <row r="31" spans="1:8">
      <c r="A31" s="4" t="s">
        <v>114</v>
      </c>
      <c r="B31" s="6" t="n">
        <v>2385</v>
      </c>
      <c r="F31" s="5" t="n">
        <v>259780</v>
      </c>
      <c r="H31" s="5" t="n">
        <v>262165</v>
      </c>
    </row>
    <row r="32" spans="1:8">
      <c r="A32" s="4" t="s">
        <v>115</v>
      </c>
      <c r="B32" s="5" t="n">
        <v>2385387</v>
      </c>
    </row>
    <row r="33" spans="1:8">
      <c r="A33" s="4" t="s">
        <v>121</v>
      </c>
      <c r="B33" s="6" t="n">
        <v>79024</v>
      </c>
      <c r="F33" s="5" t="n">
        <v>6001254</v>
      </c>
      <c r="H33" s="5" t="n">
        <v>6080278</v>
      </c>
    </row>
    <row r="34" spans="1:8">
      <c r="A34" s="4" t="s">
        <v>122</v>
      </c>
      <c r="B34" s="5" t="n">
        <v>79023138</v>
      </c>
    </row>
    <row r="35" spans="1:8">
      <c r="A35" s="4" t="s">
        <v>123</v>
      </c>
      <c r="F35" s="5" t="n">
        <v>127217</v>
      </c>
      <c r="H35" s="5" t="n">
        <v>127217</v>
      </c>
    </row>
    <row r="36" spans="1:8">
      <c r="A36" s="4" t="s">
        <v>118</v>
      </c>
      <c r="G36" s="5" t="n">
        <v>-12447143</v>
      </c>
      <c r="H36" s="5" t="n">
        <v>-12447143</v>
      </c>
    </row>
    <row r="37" spans="1:8">
      <c r="A37" s="4" t="s">
        <v>124</v>
      </c>
      <c r="B37" s="6" t="n">
        <v>218152</v>
      </c>
      <c r="C37" s="6" t="n">
        <v>1285</v>
      </c>
      <c r="D37" s="6" t="n">
        <v>106</v>
      </c>
      <c r="E37" s="6" t="n">
        <v>34</v>
      </c>
      <c r="F37" s="6" t="n">
        <v>42635493</v>
      </c>
      <c r="G37" s="6" t="n">
        <v>-48241349</v>
      </c>
      <c r="H37" s="6" t="n">
        <v>-5386279</v>
      </c>
    </row>
    <row r="38" spans="1:8">
      <c r="A38" s="4" t="s">
        <v>125</v>
      </c>
      <c r="B38" s="5" t="n">
        <v>218151591</v>
      </c>
      <c r="C38" s="5" t="n">
        <v>1285585</v>
      </c>
      <c r="D38" s="5" t="n">
        <v>105704</v>
      </c>
      <c r="E38" s="5" t="n">
        <v>3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v>
      </c>
      <c r="B1" s="2" t="s">
        <v>1</v>
      </c>
    </row>
    <row r="2" spans="1:3">
      <c r="B2" s="2" t="s">
        <v>2</v>
      </c>
      <c r="C2" s="2" t="s">
        <v>30</v>
      </c>
    </row>
    <row r="3" spans="1:3">
      <c r="A3" s="3" t="s">
        <v>127</v>
      </c>
    </row>
    <row r="4" spans="1:3">
      <c r="A4" s="4" t="s">
        <v>118</v>
      </c>
      <c r="B4" s="6" t="n">
        <v>-12447143</v>
      </c>
      <c r="C4" s="6" t="n">
        <v>-5445562</v>
      </c>
    </row>
    <row r="5" spans="1:3">
      <c r="A5" s="3" t="s">
        <v>128</v>
      </c>
    </row>
    <row r="6" spans="1:3">
      <c r="A6" s="4" t="s">
        <v>129</v>
      </c>
      <c r="B6" s="5" t="n">
        <v>5168</v>
      </c>
      <c r="C6" s="5" t="n">
        <v>5241</v>
      </c>
    </row>
    <row r="7" spans="1:3">
      <c r="A7" s="4" t="s">
        <v>130</v>
      </c>
      <c r="B7" s="5" t="n">
        <v>120000</v>
      </c>
      <c r="C7" s="5" t="n">
        <v>141177</v>
      </c>
    </row>
    <row r="8" spans="1:3">
      <c r="A8" s="4" t="s">
        <v>131</v>
      </c>
      <c r="B8" s="5" t="n">
        <v>26460</v>
      </c>
      <c r="C8" s="5" t="n">
        <v>0</v>
      </c>
    </row>
    <row r="9" spans="1:3">
      <c r="A9" s="4" t="s">
        <v>85</v>
      </c>
      <c r="B9" s="5" t="n">
        <v>679411</v>
      </c>
      <c r="C9" s="5" t="n">
        <v>0</v>
      </c>
    </row>
    <row r="10" spans="1:3">
      <c r="A10" s="4" t="s">
        <v>132</v>
      </c>
      <c r="B10" s="5" t="n">
        <v>273294</v>
      </c>
      <c r="C10" s="5" t="n">
        <v>8029</v>
      </c>
    </row>
    <row r="11" spans="1:3">
      <c r="A11" s="4" t="s">
        <v>133</v>
      </c>
      <c r="B11" s="5" t="n">
        <v>-17000</v>
      </c>
      <c r="C11" s="5" t="n">
        <v>0</v>
      </c>
    </row>
    <row r="12" spans="1:3">
      <c r="A12" s="4" t="s">
        <v>134</v>
      </c>
      <c r="B12" s="5" t="n">
        <v>-2331888</v>
      </c>
      <c r="C12" s="5" t="n">
        <v>-3566170</v>
      </c>
    </row>
    <row r="13" spans="1:3">
      <c r="A13" s="4" t="s">
        <v>135</v>
      </c>
      <c r="B13" s="5" t="n">
        <v>605500</v>
      </c>
      <c r="C13" s="5" t="n">
        <v>18000</v>
      </c>
    </row>
    <row r="14" spans="1:3">
      <c r="A14" s="4" t="s">
        <v>136</v>
      </c>
      <c r="B14" s="5" t="n">
        <v>530005</v>
      </c>
      <c r="C14" s="5" t="n">
        <v>370695</v>
      </c>
    </row>
    <row r="15" spans="1:3">
      <c r="A15" s="3" t="s">
        <v>137</v>
      </c>
    </row>
    <row r="16" spans="1:3">
      <c r="A16" s="4" t="s">
        <v>33</v>
      </c>
      <c r="B16" s="5" t="n">
        <v>208054</v>
      </c>
      <c r="C16" s="5" t="n">
        <v>1298569</v>
      </c>
    </row>
    <row r="17" spans="1:3">
      <c r="A17" s="4" t="s">
        <v>138</v>
      </c>
      <c r="B17" s="5" t="n">
        <v>-840189</v>
      </c>
      <c r="C17" s="5" t="n">
        <v>1239807</v>
      </c>
    </row>
    <row r="18" spans="1:3">
      <c r="A18" s="4" t="s">
        <v>35</v>
      </c>
      <c r="B18" s="5" t="n">
        <v>46340</v>
      </c>
      <c r="C18" s="5" t="n">
        <v>-51335</v>
      </c>
    </row>
    <row r="19" spans="1:3">
      <c r="A19" s="4" t="s">
        <v>43</v>
      </c>
      <c r="B19" s="5" t="n">
        <v>7262995</v>
      </c>
      <c r="C19" s="5" t="n">
        <v>-365274</v>
      </c>
    </row>
    <row r="20" spans="1:3">
      <c r="A20" s="4" t="s">
        <v>139</v>
      </c>
      <c r="B20" s="5" t="n">
        <v>-6428404</v>
      </c>
      <c r="C20" s="5" t="n">
        <v>-5667412</v>
      </c>
    </row>
    <row r="21" spans="1:3">
      <c r="A21" s="3" t="s">
        <v>140</v>
      </c>
    </row>
    <row r="22" spans="1:3">
      <c r="A22" s="4" t="s">
        <v>141</v>
      </c>
      <c r="B22" s="5" t="n">
        <v>209570</v>
      </c>
      <c r="C22" s="5" t="n">
        <v>-210</v>
      </c>
    </row>
    <row r="23" spans="1:3">
      <c r="A23" s="4" t="s">
        <v>142</v>
      </c>
      <c r="B23" s="5" t="n">
        <v>0</v>
      </c>
      <c r="C23" s="5" t="n">
        <v>-11775</v>
      </c>
    </row>
    <row r="24" spans="1:3">
      <c r="A24" s="4" t="s">
        <v>143</v>
      </c>
      <c r="B24" s="5" t="n">
        <v>209570</v>
      </c>
      <c r="C24" s="5" t="n">
        <v>-11985</v>
      </c>
    </row>
    <row r="25" spans="1:3">
      <c r="A25" s="3" t="s">
        <v>144</v>
      </c>
    </row>
    <row r="26" spans="1:3">
      <c r="A26" s="4" t="s">
        <v>145</v>
      </c>
      <c r="B26" s="5" t="n">
        <v>0</v>
      </c>
      <c r="C26" s="5" t="n">
        <v>45000</v>
      </c>
    </row>
    <row r="27" spans="1:3">
      <c r="A27" s="4" t="s">
        <v>146</v>
      </c>
      <c r="B27" s="5" t="n">
        <v>0</v>
      </c>
      <c r="C27" s="5" t="n">
        <v>6000000</v>
      </c>
    </row>
    <row r="28" spans="1:3">
      <c r="A28" s="4" t="s">
        <v>147</v>
      </c>
      <c r="B28" s="5" t="n">
        <v>4562500</v>
      </c>
      <c r="C28" s="5" t="n">
        <v>0</v>
      </c>
    </row>
    <row r="29" spans="1:3">
      <c r="A29" s="4" t="s">
        <v>148</v>
      </c>
      <c r="B29" s="5" t="n">
        <v>-96444</v>
      </c>
      <c r="C29" s="5" t="n">
        <v>-377137</v>
      </c>
    </row>
    <row r="30" spans="1:3">
      <c r="A30" s="4" t="s">
        <v>149</v>
      </c>
      <c r="B30" s="5" t="n">
        <v>2050000</v>
      </c>
      <c r="C30" s="5" t="n">
        <v>0</v>
      </c>
    </row>
    <row r="31" spans="1:3">
      <c r="A31" s="4" t="s">
        <v>150</v>
      </c>
      <c r="B31" s="5" t="n">
        <v>-235994</v>
      </c>
      <c r="C31" s="5" t="n">
        <v>-350000</v>
      </c>
    </row>
    <row r="32" spans="1:3">
      <c r="A32" s="4" t="s">
        <v>151</v>
      </c>
      <c r="B32" s="5" t="n">
        <v>6280062</v>
      </c>
      <c r="C32" s="5" t="n">
        <v>5317863</v>
      </c>
    </row>
    <row r="33" spans="1:3">
      <c r="A33" s="4" t="s">
        <v>152</v>
      </c>
      <c r="B33" s="5" t="n">
        <v>61228</v>
      </c>
      <c r="C33" s="5" t="n">
        <v>-361534</v>
      </c>
    </row>
    <row r="34" spans="1:3">
      <c r="A34" s="4" t="s">
        <v>153</v>
      </c>
      <c r="B34" s="5" t="n">
        <v>15306</v>
      </c>
      <c r="C34" s="5" t="n">
        <v>376840</v>
      </c>
    </row>
    <row r="35" spans="1:3">
      <c r="A35" s="4" t="s">
        <v>154</v>
      </c>
      <c r="B35" s="5" t="n">
        <v>76534</v>
      </c>
      <c r="C35" s="5" t="n">
        <v>15306</v>
      </c>
    </row>
    <row r="36" spans="1:3">
      <c r="A36" s="3" t="s">
        <v>155</v>
      </c>
    </row>
    <row r="37" spans="1:3">
      <c r="A37" s="4" t="s">
        <v>156</v>
      </c>
      <c r="B37" s="5" t="n">
        <v>75708</v>
      </c>
      <c r="C37" s="5" t="n">
        <v>41758</v>
      </c>
    </row>
    <row r="38" spans="1:3">
      <c r="A38" s="3" t="s">
        <v>157</v>
      </c>
    </row>
    <row r="39" spans="1:3">
      <c r="A39" s="4" t="s">
        <v>158</v>
      </c>
      <c r="B39" s="5" t="n">
        <v>10109</v>
      </c>
      <c r="C39" s="5" t="n">
        <v>2980</v>
      </c>
    </row>
    <row r="40" spans="1:3">
      <c r="A40" s="4" t="s">
        <v>159</v>
      </c>
      <c r="B40" s="5" t="n">
        <v>0</v>
      </c>
      <c r="C40" s="5" t="n">
        <v>500000</v>
      </c>
    </row>
    <row r="41" spans="1:3">
      <c r="A41" s="4" t="s">
        <v>160</v>
      </c>
      <c r="B41" s="5" t="n">
        <v>262165</v>
      </c>
      <c r="C41" s="5" t="n">
        <v>264529</v>
      </c>
    </row>
    <row r="42" spans="1:3">
      <c r="A42" s="4" t="s">
        <v>161</v>
      </c>
      <c r="B42" s="5" t="n">
        <v>261793</v>
      </c>
      <c r="C42" s="5" t="n">
        <v>265009</v>
      </c>
    </row>
    <row r="43" spans="1:3">
      <c r="A43" s="4" t="s">
        <v>162</v>
      </c>
      <c r="B43" s="5" t="n">
        <v>127217</v>
      </c>
      <c r="C43" s="5" t="n">
        <v>0</v>
      </c>
    </row>
    <row r="44" spans="1:3">
      <c r="A44" s="4" t="s">
        <v>163</v>
      </c>
      <c r="B44" s="5" t="n">
        <v>1049564</v>
      </c>
      <c r="C44" s="5" t="n">
        <v>0</v>
      </c>
    </row>
    <row r="45" spans="1:3">
      <c r="A45" s="4" t="s">
        <v>164</v>
      </c>
      <c r="B45" s="6" t="n">
        <v>2627931</v>
      </c>
      <c r="C45" s="6" t="n">
        <v>3159721</v>
      </c>
    </row>
    <row r="46" spans="1:3">
      <c r="A46" s="4" t="s">
        <v>165</v>
      </c>
      <c r="B46" s="5" t="n">
        <v>6080278</v>
      </c>
      <c r="C46" s="5" t="n">
        <v>0</v>
      </c>
    </row>
    <row r="47" spans="1:3">
      <c r="A47" s="4" t="s">
        <v>166</v>
      </c>
      <c r="B47" s="6" t="n">
        <v>0</v>
      </c>
      <c r="C47" s="6" t="n">
        <v>2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5:35:54Z</dcterms:created>
  <dcterms:modified xmlns:dcterms="http://purl.org/dc/terms/" xmlns:xsi="http://www.w3.org/2001/XMLSchema-instance" xsi:type="dcterms:W3CDTF">2018-06-26T15:35:54Z</dcterms:modified>
</cp:coreProperties>
</file>